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Inventories" sheetId="9" r:id="rId9"/>
    <s:sheet name="Goodwill and Intangible Assets" sheetId="10" r:id="rId10"/>
    <s:sheet name="Fair Value Measurements" sheetId="11" r:id="rId11"/>
    <s:sheet name="Stock Based Compensation" sheetId="12" r:id="rId12"/>
    <s:sheet name="Income Taxes" sheetId="13" r:id="rId13"/>
    <s:sheet name="Computation of Basic and Dilute" sheetId="14" r:id="rId14"/>
    <s:sheet name="Business Segments" sheetId="15" r:id="rId15"/>
    <s:sheet name="Subsequent Events" sheetId="16" r:id="rId16"/>
    <s:sheet name="Summary of Significant Accoun17" sheetId="17" r:id="rId17"/>
    <s:sheet name="Summary of Significant Accoun18" sheetId="18" r:id="rId18"/>
    <s:sheet name="Inventories (Tables)" sheetId="19" r:id="rId19"/>
    <s:sheet name="Goodwill and Intangible Assets " sheetId="20" r:id="rId20"/>
    <s:sheet name="Fair Value Measurements (Tables" sheetId="21" r:id="rId21"/>
    <s:sheet name="Stock Based Compensation (Table" sheetId="22" r:id="rId22"/>
    <s:sheet name="Computation of Basic and Dilu23" sheetId="23" r:id="rId23"/>
    <s:sheet name="Business Segments (Tables)" sheetId="24" r:id="rId24"/>
    <s:sheet name="Summary of Significant Accoun25" sheetId="25" r:id="rId25"/>
    <s:sheet name="Summary of Significant Accoun26" sheetId="26" r:id="rId26"/>
    <s:sheet name="Summary of Significant Accoun27" sheetId="27" r:id="rId27"/>
    <s:sheet name="Inventories (Details)" sheetId="28" r:id="rId28"/>
    <s:sheet name="Goodwill and Intangible Asset29" sheetId="29" r:id="rId29"/>
    <s:sheet name="Goodwill and Intangible Asset30" sheetId="30" r:id="rId30"/>
    <s:sheet name="Goodwill and Intangible Asset31" sheetId="31" r:id="rId31"/>
    <s:sheet name="Fair Value Measurements - Finan" sheetId="32" r:id="rId32"/>
    <s:sheet name="Fair Value Measurements - Quant" sheetId="33" r:id="rId33"/>
    <s:sheet name="Fair Value Measurements - Recon" sheetId="34" r:id="rId34"/>
    <s:sheet name="Stock Based Compensation - Summ" sheetId="35" r:id="rId35"/>
    <s:sheet name="Stock Based Compensation (Detai" sheetId="36" r:id="rId36"/>
    <s:sheet name="Stock Based Compensation - Weig" sheetId="37" r:id="rId37"/>
    <s:sheet name="Stock Based Compensation - Stoc" sheetId="38" r:id="rId38"/>
    <s:sheet name="Stock Based Compensation - Su39" sheetId="39" r:id="rId39"/>
    <s:sheet name="Stock Based Compensation - Rest" sheetId="40" r:id="rId40"/>
    <s:sheet name="Income Taxes (Details Textual)" sheetId="41" r:id="rId41"/>
    <s:sheet name="Computation of Basic and Dilu42" sheetId="42" r:id="rId42"/>
    <s:sheet name="Computation of Basic and Dilu43" sheetId="43" r:id="rId43"/>
    <s:sheet name="Business Segments (Details Text" sheetId="44" r:id="rId44"/>
    <s:sheet name="Business Segments - Revenue Inf" sheetId="45" r:id="rId45"/>
  </s:sheets>
  <s:definedNames/>
  <s:calcPr calcId="124519" calcMode="auto" fullCalcOnLoad="1"/>
</s:workbook>
</file>

<file path=xl/sharedStrings.xml><?xml version="1.0" encoding="utf-8"?>
<sst xmlns="http://schemas.openxmlformats.org/spreadsheetml/2006/main" uniqueCount="415">
  <si>
    <t>Document and Entity Information - shares</t>
  </si>
  <si>
    <t>9 Months Ended</t>
  </si>
  <si>
    <t>Oct. 03, 2015</t>
  </si>
  <si>
    <t>Oct. 23, 2015</t>
  </si>
  <si>
    <t>Document And Entity Information [Abstract]</t>
  </si>
  <si>
    <t>Entity Registrant Name</t>
  </si>
  <si>
    <t>IRIDEX CORP</t>
  </si>
  <si>
    <t>Entity Central Index Key</t>
  </si>
  <si>
    <t>Document Type</t>
  </si>
  <si>
    <t>10-Q</t>
  </si>
  <si>
    <t>Document Period End Date</t>
  </si>
  <si>
    <t>Oct. 3,
		2015</t>
  </si>
  <si>
    <t>Amendment Flag</t>
  </si>
  <si>
    <t>false</t>
  </si>
  <si>
    <t>Document Fiscal Year Focus</t>
  </si>
  <si>
    <t>Document Fiscal Period Focus</t>
  </si>
  <si>
    <t>Q3</t>
  </si>
  <si>
    <t>Current Fiscal Year End Date</t>
  </si>
  <si>
    <t>--01-02</t>
  </si>
  <si>
    <t>Trading Symbol</t>
  </si>
  <si>
    <t>IRIX</t>
  </si>
  <si>
    <t>Entity Filer Category</t>
  </si>
  <si>
    <t>Smaller Reporting Company</t>
  </si>
  <si>
    <t>Entity Common Stock, Shares Outstanding</t>
  </si>
  <si>
    <t>Condensed Consolidated Balance Sheets (Unaudited) - USD ($) $ in Thousands</t>
  </si>
  <si>
    <t>Jan. 03, 2015</t>
  </si>
  <si>
    <t>[1]</t>
  </si>
  <si>
    <t>Current assets:</t>
  </si>
  <si>
    <t>Cash and cash equivalents</t>
  </si>
  <si>
    <t>Accounts receivable, net of allowance for doubtful accounts of $149 as of October 3, 2015 and $223 as of January 3, 2015</t>
  </si>
  <si>
    <t>Inventories</t>
  </si>
  <si>
    <t>Prepaid expenses and other current assets</t>
  </si>
  <si>
    <t>Deferred income taxes - current</t>
  </si>
  <si>
    <t>Total current assets</t>
  </si>
  <si>
    <t>Property and equipment, net</t>
  </si>
  <si>
    <t>Intangible assets, net</t>
  </si>
  <si>
    <t>Goodwill</t>
  </si>
  <si>
    <t>Deferred income taxes - long term</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Common stock, $0.01 par value: Authorized: 30,000,000 shares; Issued and outstanding 9,940,122 and 9,786,695 shares as of October 3, 2015 and as of January 3, 2015, respectively</t>
  </si>
  <si>
    <t>Additional paid-in capital</t>
  </si>
  <si>
    <t>Accumulated deficit</t>
  </si>
  <si>
    <t>Total stockholders’ equity</t>
  </si>
  <si>
    <t>Total liabilities and stockholders’ equity</t>
  </si>
  <si>
    <t>Derived from the audited consolidated financial statements included in the Annual Report on Form 10-K filed with the SEC for the year ended January 3, 2015.</t>
  </si>
  <si>
    <t>Condensed Consolidated Balance Sheets (Parenthetical) (Unaudited)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27, 2014</t>
  </si>
  <si>
    <t>Income Statement [Abstract]</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expense), net</t>
  </si>
  <si>
    <t>Income (loss) from operations before (benefit from) provision for income taxes</t>
  </si>
  <si>
    <t>(Benefit from) provision for income taxes</t>
  </si>
  <si>
    <t>Net income</t>
  </si>
  <si>
    <t>Net income per share:</t>
  </si>
  <si>
    <t>Basic</t>
  </si>
  <si>
    <t>Diluted</t>
  </si>
  <si>
    <t>Weighted average shares used in computing net income per common share:</t>
  </si>
  <si>
    <t>Condensed Consolidated Statements of Comprehensive Income (Unaudited) - USD ($) $ in Thousands</t>
  </si>
  <si>
    <t>Statement Of Income And Comprehensive Income [Abstract]</t>
  </si>
  <si>
    <t>Other comprehensive income, net of tax</t>
  </si>
  <si>
    <t>Comprehensive income</t>
  </si>
  <si>
    <t>Condensed Consolidated Statements of Cash Flows (Unaudited) - USD ($) $ in Thousands</t>
  </si>
  <si>
    <t>Operating activities:</t>
  </si>
  <si>
    <t>Adjustments to reconcile net income to net cash provided by (used in) operating activities:</t>
  </si>
  <si>
    <t>Depreciation and amortization</t>
  </si>
  <si>
    <t>Change in fair value of earn-out liability</t>
  </si>
  <si>
    <t>Stock-based compensation cost recognized</t>
  </si>
  <si>
    <t>Provision for doubtful accounts</t>
  </si>
  <si>
    <t>Deferred income taxes</t>
  </si>
  <si>
    <t>Changes in operating assets and liabilities:</t>
  </si>
  <si>
    <t>Accounts receivable</t>
  </si>
  <si>
    <t>Net cash (used in) provided by operating activities</t>
  </si>
  <si>
    <t>Investing activities:</t>
  </si>
  <si>
    <t>Acquisition of property and equipment</t>
  </si>
  <si>
    <t>Payment on earn-out liability</t>
  </si>
  <si>
    <t>Net cash used in investing activities</t>
  </si>
  <si>
    <t>Financing activities:</t>
  </si>
  <si>
    <t>Proceeds from stock option exercises</t>
  </si>
  <si>
    <t>Repurchase of common stock</t>
  </si>
  <si>
    <t>Repurchase of vested stock options</t>
  </si>
  <si>
    <t>Taxes paid related to net share settlements of equity awards</t>
  </si>
  <si>
    <t>Net cash used in financing activities</t>
  </si>
  <si>
    <t>Net decrease in cash and cash equivalents</t>
  </si>
  <si>
    <t>Cash and cash equivalents, beginning of period</t>
  </si>
  <si>
    <t>Cash and cash equivalents, end of period</t>
  </si>
  <si>
    <t>Cash paid during the period for:</t>
  </si>
  <si>
    <t>Income taxes</t>
  </si>
  <si>
    <t>Basis of Presentation</t>
  </si>
  <si>
    <t>Organization Consolidation And Presentation Of Financial Statements [Abstract]</t>
  </si>
  <si>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January 3, 2015, which was filed with the Securities and Exchange Commission (“SEC”) on April 2, 2015. The results of operations for the three and nine months ended October 3, 2015 are not necessarily indicative of the results for the year ending January 2, 2016 or any future interim period. The three and nine month periods ended October 3, 2015 and September 27, 2014, each had 13 weeks. For purposes of reporting the financial results, the Company’s fiscal years end on the Saturday closest to the end of December. Periodically, the Company includes a 53rd week to a year in order to end that year on the Saturday closest to the end of December.</t>
  </si>
  <si>
    <t>Summary of Significant Accounting Policies</t>
  </si>
  <si>
    <t>Accounting Policies [Abstract]</t>
  </si>
  <si>
    <t>2. Summary of Significant Accounting Policies The Company’s significant accounting policies are disclosed in our Annual Report on Form 10-K for the year ended January 3, 2015, which was filed with the SEC on April 2, 2015.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axes Collected from Customers and Remitted to Governmental Authorities. Taxes collected from customers and remitted to governmental authorities are recognized on a net basis in the accompanying consolidated statements of operations. Shipping and Handling Costs. Our shipping and handling costs billed to customers are included in revenues and the associated expense is recorded in cost of revenues for all periods presented. 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nine months ended October 3, 2015 and September 27, 2014 is as follows:
Nine Months Ended
(in thousands)
October 3,
September 27,
Balance, beginning of period
$
1,179
$
1,133
Additions to deferral
1,068
1,095
Revenue recognized
(1,036
)
(1,053
)
Balance, end of period
$
1,211
$
1,175
Warranty. The Company generally provides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nine months ended October 3, 2015 and September 27, 2014 is as follows:
Nine Months Ended
(in thousands)
October 3,
September 27,
Balance, beginning of period
$
469
$
468
Accruals for product warranties
267
207
Cost of warranty claims and adjustments
(208
)
(137
)
Balance, end of period
$
528
$
538
Recently Issued and Adopted Accounting Standards. In May 2014, as part of its ongoing efforts to assist in the convergence of U.S. GAAP and International Financial Reporting Standards (“IFRS”), the Financial Accounting Standards Board (“FASB”) Revenue from Contracts with Customers. “Revenue from Contracts with Customers, Deferral of the Effective Date”. In June 2014, the FASB issued ASU 2014-12, “ Accounting for Share-Based Payments When the Terms of an Award Provide That a Performance Target Could Be Achieved after the Requisite Service Period (a consensus of the FASB Emerging Issues Task Force)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is standard will have on the Company's consolidated financial position or results of operations.</t>
  </si>
  <si>
    <t>Inventory Disclosure [Abstract]</t>
  </si>
  <si>
    <t>3. Inventories The components of the Company’s inventories as of October 3, 2015 and January 3, 2015 are as follows:
(in thousands)
October 3,
January 3,
Raw materials
$
3,838
$
3,966
Work in process
1,943
1,609
Finished goods
5,403
3,544
Total inventories
$
11,184
$
9,119</t>
  </si>
  <si>
    <t>Goodwill and Intangible Assets</t>
  </si>
  <si>
    <t>Goodwill And Intangible Assets Disclosure [Abstract]</t>
  </si>
  <si>
    <t>4. Goodwill and Intangible Assets Goodwill. The carrying value of goodwill was $0.5 million as of October 3, 2015 and January 3, 2015.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An entity is not required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ended July 4, 2015 and determined that its goodwill was not impaired. As of October 3, 2015, the Company had not identified any factors that indicated there was an impairment of its goodwill and determined that no additional impairment analysis was then required. Intangible Assets. The following table summarizes the components of gross and net intangible asset balances:
October 3, 2015
January 3, 2015
(in thousands)
Gross
Accumulated
Net
Remaining Amortization
Gross
Accumulated
Net
Patents
$
720
$
600
$
120
Varies
$
720
$
600
$
120
Customer relations
240
88
152
9.50 years
240
76
164
Total
$
960
$
688
$
272
$
960
$
676
$
284
Amortization expense totaled $12 thousand and $40 thousand for the nine months ended October 3, 2015 and September 27, 2014, respectively. The amortization of customer relations was charged to sales and marketing expense and the amortization of patents was charged to cost of revenues.
Future estimated amortization expense (in thousands):
2015 (three months)
$
4
2016
16
2017
54
2018
98
2019
16
Thereafter
84
Total
$
272</t>
  </si>
  <si>
    <t>Fair Value Measurements</t>
  </si>
  <si>
    <t>Fair Value Disclosures [Abstract]</t>
  </si>
  <si>
    <t xml:space="preserve">5.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the Company’s financial assets and liabilities, including cash and cash equivalents, accounts receivable, accounts payable, and accrued expenses as of October 3, 2015 and January 3, 2015, approximate fair value because of the short maturity of these instruments. As of October 3, 2015 and January 3, 2015, financial assets and liabilities measured and recognized at fair value on a recurring basis and classified under the appropriate level of the fair value hierarchy as described above were as follows:
October 3, 2015
January 3, 2015
Fair Value Measurements
Fair Value Measurements
(in thousands)
Level 1
Level 2
Level 3
Total
Level 1
Level 2
Level 3
Total
Assets:
Money market funds
$
10,046
—
—
$
10,046
$
11,846
—
—
$
11,846
Liabilities:
Earn-out liability
—
—
$
966
$
966
$
—
—
$
1,423
$
1,423
The Company’s Level 1 financial assets are money market funds whose fair values are based on quoted market prices. The Company does not have any Level 2 financial assets or liabilities. The fair value of the earn-out liability arising from the acquisitions of RetinaLabs, Inc. and Ocunetic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following table presents quantitative information about the inputs and valuation methodologies used for our fair value measurements classified in Level 3 of the fair value hierarchy as of October 3, 2015.
As of October 3, 2015
Fair Value
Valuation
Significant
Weighted
Earn-out liability
$
966
Discounted cash flow
Projected royalties
$2,934
Discount rate
11.54% A reconciliation of the changes in the Company’s earn-out liability (Level 3 liability) for the nine months ended October 3, 2015 and September 27, 2014 is as follows:
Nine Months Ended
(in thousands)
October 3,
September 27,
Balance as of beginning of the period
$
1,423
$
624
Payments against earn-out
(328
)
(361
)
Change in fair value of earn-out liability
(129
)
303
Balance as of the end of the period
$
966
$
566
The earn-out liability is included in accrued expenses and other long-term liabilities in the condensed consolidated balance sheets. Any change in the fair value adjustment is recorded to other expense in the condensed consolidated statements of operations. </t>
  </si>
  <si>
    <t>Stock Based Compensation</t>
  </si>
  <si>
    <t>Disclosure Of Compensation Related Costs Sharebased Payments [Abstract]</t>
  </si>
  <si>
    <t xml:space="preserve">6. Stock Based Compensation The Company accounts for stock-based compensation granted to employees and directors, including employees stock option awards, restricted stock and restricted stock units in accordance with ASC 718, Compensation – Stock Compensation The Company values options using the Black-Scholes option pricing model. Restricted stock and time-based restricted stock units are valued at the grant date fair value of the underlying common shares. Performance-based restricted stock unit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For the nine months ended October 3, 2015, the only active stock-based compensation plan was the 2008 Equity Incentive Plan (the “Incentive Plan”). The terms of awards granted during the nine months ended October 3, 2015 were consistent with those described in the consolidated financial statements included in our Annual Report on Form 10-K for the year ended January 3, 2015. Summary of Stock Options The following table summarizes information regarding activity in our stock option plan during the nine months ended October 3, 2015:
Number of
Weighted
Aggregate
Outstanding as of January 3, 2015
833,795
$
4.88
Granted
117,800
$
9.92
Exercised
(205,943
)
$
3.63
Canceled or forfeited
(153,966
)
$
4.44
Outstanding as of October 3, 2015
591,686
$
6.43
$
1,030
The weighted average grant date fair value of the options granted under the Company’s stock plans as calculated using the Black-Scholes option-pricing model was $2.77 and $3.54 per share for the three months ended October 3, 2015 and September 27, 2014, respectively. The weighted average grant date fair value of the options granted under the Company’s stock plans as calculated using the Black-Scholes option-pricing model was $4.23 and $4.06 per share for the nine months ended October 3, 2015 and September 27, 2014, respectively. The Company uses the Black-Scholes option-pricing model to estimate fair value of stock-based awards (options) with the following weighted average assumptions:
Three Months Ended
Nine Months Ended
October 3,
September 27,
October 3,
September 27,
Average risk free interest rate
1.30
%
1.56
%
1.27
%
1.49
%
Expected life (in years)
4.55 years
4.50 years
4.55 years
4.50 years
Dividend yield
—
%
—
%
—
%
—
%
Average volatility
47
%
54
%
50
%
56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densed consolidated statements of operations for the three and nine months ended October 3, 2015 and September 27, 2014:
Three Months Ended
Nine Months Ended
October 3,
September 27,
October 3,
September 27,
Cost of revenues
$
49
$
37
$
172
$
110
Research and development
21
27
153
75
Sales and marketing
42
26
146
86
General and administrative
51
154
254
451
$
163
$
244
$
725
$
722 Stock-based compensation expense capitalized to inventory was immaterial for the quarters ended October 3, 2015 and September 27, 2014. Occasionally, the Company will grant stock-based instruments to non-employees. During the nine months ended October 3, 2015 and September 27, 2014, the amount of stock-based compensation related to non-employee options was not material. Information regarding stock options outstanding, vested and expected to vest and exercisable as of October 3, 2015 is summarized below:
Number of
Weighted
Weighted
Aggregate
Options outstanding
591,686
$
6.43
4.19
$
1,030
Options vested and expected to vest
554,357
$
6.31
4.10
$
1,009
Options exercisable
293,854
$
5.14
3.11
$
761
The aggregate intrinsic value in the table above represents the pre-tax intrinsic value, based on the Company’s closing price as of October 2, 2015, that would have been received by option holders had all option holders exercised their stock options as of that date. This amount changes based on the fair market value of the Company’s stock. The total intrinsic value of options exercised for the nine months ended October 3, 2015 and September 27, 2014 was approximately $144 thousand and $354 thousand, respectively. As of October 3, 2015, there was $1.9 million of total unrecognized compensation cost, net of expected forfeitures, related to non-vested stock-based compensation arrangements under the Incentive Plan. The cost is expected to be recognized over a weighted average period of 2.45 years. Summary of Restricted Stock Units and Awards Information regarding the restricted stock units activity for the nine months ended October 3, 2015 is summarized below:
Number
Outstanding as of January 3, 2015
277,390
Restricted stock units granted
225,392
Restricted stock units released
(209,193
)
Restricted stock units cancelled
(146,000
)
Outstanding as of October 3, 2015
147,589
On January 9, 2015, the Company granted restricted stock unit awards for 56,000 shares of the Company’s common stock (the “Retention Award”) under the terms of the Company’s 2008 Equity Incentive Plan, as amended, to six executives of the Company. The Retention Award will vest over 4 years, with 20% of the Retention Award vesting on grant date and the remaining 80% vesting annually. The fair value at grant date of the restricted stock units was $485 thousand. Compensation expense is recognized ratably over the vesting period. On January 9, 2015, the Company also granted restricted stock unit awards for up to 110,000 shares of the Company’s common stock (the “Performance Award”) under the terms of the Company’s 2008 Equity Incentive Plan, as amended, to these same six executives of the Company. The number of shares issuable pursuant to the Market Performance Award will be based upon the Company’s stock average closing price during the 60 day period following the date the service condition is met. The Performance Award is expected to vest on January 9, 2019, given that no other vesting triggers occur prior to that date. To the extent that the market condition is not met, the Market Performance Award will not vest and will be cancelled. Utilizing the Monte Carlo simulation technique, which incorporated assumptions for the expected holding period, risk-free interest rate, stock price volatility and dividend yield, the fair value at grant date of these restricted stock units was $486 thousand. Compensation expense is recognized ratably until such time as the market condition is satisfied. On January 9, 2015, the Company granted a restricted stock unit award for up to 50,000 shares of the Company’s common stock (the “Market Performance Award”) under the terms of the Company’s 2008 Equity Incentive Plan, as amended, to the Company’s President and Chief Executive Officer. The number of shares issuable pursuant to the Market Performance Award will be based upon the Company’s stock average closing price during the 60 day period following the date the service condition is met. The Market Performance Award is expected to vest on January 9, 2019, given that no other vesting triggers occur prior to that date. To the extent that the market condition is not met, the Market Performance Award will not vest and will be cancelled. Utilizing the Monte Carlo simulation technique, which incorporated assumptions for the expected holding period, risk-free interest rate, stock price volatility and dividend yield, the fair value at grant date of these restricted stock units was $234 thousand. Compensation expense is recognized ratably until such time as the market condition is satisfied. The majority of the restricted stock units that were released in the nine months ended October 3, 2015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lease date as determined by the Company’s closing stock price. These net-share settlements had the effect of share repurchases by the Company as they reduced and retired the number of shares that would have otherwise been issued as a result of the release and did not represent an expense to the Company. For the nine months ended October 3, 2015, 209,193 shares of restricted stock units were released with an intrinsic value of approximately $1.9 million. The Company withheld 66,882 shares to satisfy approximately $606 thousand of employees’ minimum tax obligation on the released restricted stock units. Information regarding the restricted stock awards activity for the nine months ended October 3, 2015 is summarized below:
Number
Outstanding as of January 3, 2015
2,445
Restricted stock awards granted
2,513
Restricted stock awards released
(2,445
)
Outstanding as of October 3, 2015
2,513
Stock Repurchase Program. In February 2013, the Board of Directors approved a one year $3.0 million stock repurchase program that replaced the prior two year $4.0 million stock repurchase program. In February 2014, the Board of Directors approved the extension of the plan for an additional year. In July 2014, the Board of Directors approved an extension of the plan for an additional year and authorized an additional $3.0 million of stock repurchases. In August 2015, the Board of Directors approved a further extension of the plan for another year and authorized an additional $2.0 million of stock repurchases. For the nine months ended October 3, 2015, the Company has purchased 120,356 shares at an average price of $7.25 per share. As of October 3, 2015, the Company has repurchased 834,737 shares for approximately $6.6 million under this current program and the Company still has the authorization to purchase up to $1.1 million in common shares under the stock repurchase program. On September 9, 2015, the Company made a payment to James H. Mackaness, the Company’s former Chief Financial Officer and Chief Operating Officer, of approximately $275 thousand in cash in exchange for Mr. Mackaness’ agreement to cancel vested stock options exercisable for an aggregate of 92,656 shares of the Company’s common stock. This payment to Mr. Mackaness was made using funds authorized and available under the stock repurchase program discussed above, and resulted in a reduction of the approximate dollar value of shares that may yet be purchased under this program. See Item 2, Unregistered Sales of Equity Securities and Use of Proceeds in Part II, Other Information, for additional information. </t>
  </si>
  <si>
    <t>Income Taxes</t>
  </si>
  <si>
    <t>Income Tax Disclosure [Abstract]</t>
  </si>
  <si>
    <t xml:space="preserve">7. Income Taxes Provision for Income Tax. The Company calculates its interim tax provision in accordance with the provisions of ASC 740-270 , Income Taxes; Interim Reporting Deferred Income Taxes. The Company accounts for income taxes in accordance with ASC 740, Income Taxes In the fourth quarter of fiscal year 2014, the Company's management determined, based on the Company's recent history of earnings coupled with its forecasted profitability that it is more likely than not that all of its federal and the majority of its state deferred tax assets will be realized in the foreseeable future. Accordingly, in the fourth quarter of fiscal year 2014, the Company released $9.2 million of valuation allowance against most of its deferred tax assets except for the California Research and Development Credits. The Company maintains the same positions as of October 3, 2015 and will reevaluate the position on a quarterly basis. Uncertain Tax Positions. The Company accounts for its uncertain tax positions in accordance with ASC 740. As of October 3, 2015, the Company had $0.9 million of unrecognized tax benefits. The Company is not aware of any other uncertain tax positions that could result in significant additional payments, accruals or other material deviation in this estimate during the fiscal year. The Company files U.S. federal and state returns, as well as foreign returns in France. The tax years 2008 to 2014 remain open in several jurisdictions, none of which have individual significance. </t>
  </si>
  <si>
    <t>Computation of Basic and Diluted Net Income Per Common Share</t>
  </si>
  <si>
    <t>Earnings Per Share [Abstract]</t>
  </si>
  <si>
    <t>8. Computation of Basic and Diluted Net Income Per Common Share Basic net income per share is computed by dividing net income for the period by the weighted average number of shares outstanding during the period. Diluted net income per share is computed as follows: In periods of net income from continuing operations, diluted net income per share is computed by dividing net income for the period by the weighted average number of shares plus the weighted average common stock equivalents outstanding during the period. The Company excludes options from the computation of diluted weighted average shares outstanding if the exercise price of the options is greater than the average market price of the shares because the inclusion of these options would be anti-dilutive to earnings per share. In periods of net loss from continuing operations, the basic and diluted weighted average shares of common stock equivalents are the same because inclusion of common stock equivalents would be anti-dilutive. Accordingly, for the three months ended October 3, 2015 and September 27, 2014, stock options to purchase 282,474 and 106,527 shares, respectively, were excluded from the computation of diluted weighted average shares outstanding. For the nine months ended October 3, 2015 and September 27, 2014, respectively, stock options to purchase 234,958 and 228,241 shares were excluded from the computation of diluted weighted average shares outstanding. A reconciliation of the numerator and denominator of basic and diluted net income per common share is provided as follows:
Three Months Ended
Nine Months Ended
October 3,
September 27,
October 3,
September 27,
Numerator:
Net income
$
442
$
490
$
36
$
1,274
Denominator:
Weighted average shares of common stock (basic)
9,972
9,869
9,956
9,918
Effect of dilutive stock options
117
256
174
313
Effect of dilutive contingent shares
5
130
12
166
Weighted average shares of common stock (diluted)
10,094
10,255
10,142
10,397
Per share data:
Basic income per share
$
0.04
$
0.05
$
0.00
$
0.13
Diluted income per share
$
0.04
$
0.05
$
0.00
$
0.12</t>
  </si>
  <si>
    <t>Business Segments</t>
  </si>
  <si>
    <t>Segment Reporting [Abstract]</t>
  </si>
  <si>
    <t>9. Business Segments The Company operates in one segment, ophthalmology. The Company develops, manufactures and markets medical devices. Our revenues arise from the sale of consoles, delivery devices, consumables, service and support activities. Revenue information shown by geographic region, based on the location at which each sale originates, is as follows:
Three Months Ended
Nine Months Ended
(in thousands)
October 3,
September 27,
October 3,
September 27,
United States
$
5,791
$
5,547
$
16,763
$
16,236
Europe
2,083
2,011
5,763
6,587
Rest of Americas
506
822
2,041
2,431
Asia/Pacific Rim
1,435
1,738
5,077
5,782
$
9,815
$
10,118
$
29,644
$
31,036 Revenues are attributed to countries based on location of end customers. No individual country accounted for more than 10% of the Company’s revenues, other than the United States, which accounted for 59.0% and 54.8% of revenues for the three month periods ended October 3, 2015 and September 27, 2014, respectively. For the nine month period ended October 3, 2015 and September 27, 2014, the United States accounted for 56.5% and 52.3% of sales, respectively. No customer accounted for more than 10% of total revenues for the three and nine month periods ended October 3, 2015 and September 27, 2014, respectively. No customer accounted for more than 10% of accounts receivable balance as of October 3, 2015. One customer accounted for approximately 13% of accounts receivable balance as of January 3, 2015.</t>
  </si>
  <si>
    <t>Subsequent Events</t>
  </si>
  <si>
    <t>Subsequent Events [Abstract]</t>
  </si>
  <si>
    <t xml:space="preserve">10. Subsequent Events The Company has evaluated subsequent events and has concluded that no subsequent events that require disclosure in the financial statements have occurred since the quarter ended October 3, 2015. </t>
  </si>
  <si>
    <t>Summary of Significant Accounting Policies (Policies)</t>
  </si>
  <si>
    <t>Financial Statement Presentation</t>
  </si>
  <si>
    <t xml:space="preserve">Financial Statement Presentation. The unaudited condensed consolidated financial statements include the accounts of the Company and our wholly owned subsidiaries. All significant intercompany accounts and transactions have been eliminated in consolidation. </t>
  </si>
  <si>
    <t>Use of Estimates</t>
  </si>
  <si>
    <t xml:space="preserve">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t>
  </si>
  <si>
    <t>Revenue Recognition</t>
  </si>
  <si>
    <t xml:space="preserve">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t>
  </si>
  <si>
    <t>Taxes Collected from Customers and Remitted to Governmental Authorities</t>
  </si>
  <si>
    <t xml:space="preserve">Taxes Collected from Customers and Remitted to Governmental Authorities. Taxes collected from customers and remitted to governmental authorities are recognized on a net basis in the accompanying consolidated statements of operations. </t>
  </si>
  <si>
    <t>Shipping and Handling Costs</t>
  </si>
  <si>
    <t xml:space="preserve">Shipping and Handling Costs. Our shipping and handling costs billed to customers are included in revenues and the associated expense is recorded in cost of revenues for all periods presented. </t>
  </si>
  <si>
    <t>Deferred Revenue</t>
  </si>
  <si>
    <t>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nine months ended October 3, 2015 and September 27, 2014 is as follows:
Nine Months Ended
(in thousands)
October 3,
September 27,
Balance, beginning of period
$
1,179
$
1,133
Additions to deferral
1,068
1,095
Revenue recognized
(1,036
)
(1,053
)
Balance, end of period
$
1,211
$
1,175</t>
  </si>
  <si>
    <t>Warranty</t>
  </si>
  <si>
    <t>Warranty. The Company generally provides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nine months ended October 3, 2015 and September 27, 2014 is as follows:
Nine Months Ended
(in thousands)
October 3,
September 27,
Balance, beginning of period
$
469
$
468
Accruals for product warranties
267
207
Cost of warranty claims and adjustments
(208
)
(137
)
Balance, end of period
$
528
$
538</t>
  </si>
  <si>
    <t>Recently Issued and Adopted Accounting Standards</t>
  </si>
  <si>
    <t>Recently Issued and Adopted Accounting Standards. In May 2014, as part of its ongoing efforts to assist in the convergence of U.S. GAAP and International Financial Reporting Standards (“IFRS”), the Financial Accounting Standards Board (“FASB”) Revenue from Contracts with Customers. “Revenue from Contracts with Customers, Deferral of the Effective Date”. In June 2014, the FASB issued ASU 2014-12, “ Accounting for Share-Based Payments When the Terms of an Award Provide That a Performance Target Could Be Achieved after the Requisite Service Period (a consensus of the FASB Emerging Issues Task Force)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is standard will have on the Company's consolidated financial position or results of operations.</t>
  </si>
  <si>
    <t>Summary of Significant Accounting Policies (Tables)</t>
  </si>
  <si>
    <t>Reconciliation of Changes in Deferred Revenue</t>
  </si>
  <si>
    <t>A reconciliation of the changes in the Company’s deferred revenue balance for the nine months ended October 3, 2015 and September 27, 2014 is as follows:
Nine Months Ended
(in thousands)
October 3,
September 27,
Balance, beginning of period
$
1,179
$
1,133
Additions to deferral
1,068
1,095
Revenue recognized
(1,036
)
(1,053
)
Balance, end of period
$
1,211
$
1,175</t>
  </si>
  <si>
    <t>Reconciliation of Changes in Warranty Liability</t>
  </si>
  <si>
    <t>A reconciliation of the changes in the Company’s warranty liability for the nine months ended October 3, 2015 and September 27, 2014 is as follows:
Nine Months Ended
(in thousands)
October 3,
September 27,
Balance, beginning of period
$
469
$
468
Accruals for product warranties
267
207
Cost of warranty claims and adjustments
(208
)
(137
)
Balance, end of period
$
528
$
538</t>
  </si>
  <si>
    <t>Inventories (Tables)</t>
  </si>
  <si>
    <t>Components of Inventories</t>
  </si>
  <si>
    <t>The components of the Company’s inventories as of October 3, 2015 and January 3, 2015 are as follows:
(in thousands)
October 3,
January 3,
Raw materials
$
3,838
$
3,966
Work in process
1,943
1,609
Finished goods
5,403
3,544
Total inventories
$
11,184
$
9,119</t>
  </si>
  <si>
    <t>Goodwill and Intangible Assets (Tables)</t>
  </si>
  <si>
    <t>Summary of Components of Gross and Net Intangible Asset</t>
  </si>
  <si>
    <t>The following table summarizes the components of gross and net intangible asset balances:
October 3, 2015
January 3, 2015
(in thousands)
Gross
Accumulated
Net
Remaining Amortization
Gross
Accumulated
Net
Patents
$
720
$
600
$
120
Varies
$
720
$
600
$
120
Customer relations
240
88
152
9.50 years
240
76
164
Total
$
960
$
688
$
272
$
960
$
676
$
284</t>
  </si>
  <si>
    <t>Amortization of Sales and Marketing Expense and Cost of Revenue</t>
  </si>
  <si>
    <t>The amortization of customer relations was charged to sales and marketing expense and the amortization of patents was charged to cost of revenues.
Future estimated amortization expense (in thousands):
2015 (three months)
$
4
2016
16
2017
54
2018
98
2019
16
Thereafter
84
Total
$
272</t>
  </si>
  <si>
    <t>Fair Value Measurements (Tables)</t>
  </si>
  <si>
    <t>Financial Assets and Liabilities Measured and Recognized at Fair Value on a Recurring Basis</t>
  </si>
  <si>
    <t>As of October 3, 2015 and January 3, 2015, financial assets and liabilities measured and recognized at fair value on a recurring basis and classified under the appropriate level of the fair value hierarchy as described above were as follows:
October 3, 2015
January 3, 2015
Fair Value Measurements
Fair Value Measurements
(in thousands)
Level 1
Level 2
Level 3
Total
Level 1
Level 2
Level 3
Total
Assets:
Money market funds
$
10,046
—
—
$
10,046
$
11,846
—
—
$
11,846
Liabilities:
Earn-out liability
—
—
$
966
$
966
$
—
—
$
1,423
$
1,423</t>
  </si>
  <si>
    <t>Quantitative Information about the Inputs and Valuation Methodologies Used for Fair Value Measurements</t>
  </si>
  <si>
    <t xml:space="preserve">The following table presents quantitative information about the inputs and valuation methodologies used for our fair value measurements classified in Level 3 of the fair value hierarchy as of October 3, 2015.
As of October 3, 2015
Fair Value
Valuation
Significant
Weighted
Earn-out liability
$
966
Discounted cash flow
Projected royalties
$2,934
Discount rate
11.54% </t>
  </si>
  <si>
    <t>Reconciliation of the Changes in the Company's Earn-Out - Cash (Level 3 Liabilities) Balance</t>
  </si>
  <si>
    <t>A reconciliation of the changes in the Company’s earn-out liability (Level 3 liability) for the nine months ended October 3, 2015 and September 27, 2014 is as follows:
Nine Months Ended
(in thousands)
October 3,
September 27,
Balance as of beginning of the period
$
1,423
$
624
Payments against earn-out
(328
)
(361
)
Change in fair value of earn-out liability
(129
)
303
Balance as of the end of the period
$
966
$
566</t>
  </si>
  <si>
    <t>Stock Based Compensation (Tables)</t>
  </si>
  <si>
    <t>Summary of Activity in Stock Option Plan</t>
  </si>
  <si>
    <t>The following table summarizes information regarding activity in our stock option plan during the nine months ended October 3, 2015:
Number of
Weighted
Aggregate
Outstanding as of January 3, 2015
833,795
$
4.88
Granted
117,800
$
9.92
Exercised
(205,943
)
$
3.63
Canceled or forfeited
(153,966
)
$
4.44
Outstanding as of October 3, 2015
591,686
$
6.43
$
1,030</t>
  </si>
  <si>
    <t>Weighted Average Assumptions for Fair Value Estimate of Stock-Based Awards (Options)</t>
  </si>
  <si>
    <t xml:space="preserve">The Company uses the Black-Scholes option-pricing model to estimate fair value of stock-based awards (options) with the following weighted average assumptions:
Three Months Ended
Nine Months Ended
October 3,
September 27,
October 3,
September 27,
Average risk free interest rate
1.30
%
1.56
%
1.27
%
1.49
%
Expected life (in years)
4.55 years
4.50 years
4.55 years
4.50 years
Dividend yield
—
%
—
%
—
%
—
%
Average volatility
47
%
54
%
50
%
56
% </t>
  </si>
  <si>
    <t>Stock-Based Compensation Expense</t>
  </si>
  <si>
    <t xml:space="preserve">The following table shows stock-based compensation expense included in the condensed consolidated statements of operations for the three and nine months ended October 3, 2015 and September 27, 2014:
Three Months Ended
Nine Months Ended
October 3,
September 27,
October 3,
September 27,
Cost of revenues
$
49
$
37
$
172
$
110
Research and development
21
27
153
75
Sales and marketing
42
26
146
86
General and administrative
51
154
254
451
$
163
$
244
$
725
$
722 </t>
  </si>
  <si>
    <t>Summary of Stock Options Outstanding, Vested and Expected to Vest and Exercisable</t>
  </si>
  <si>
    <t>Occasionally, the Company will grant stock-based instruments to non-employees. During the nine months ended October 3, 2015 and September 27, 2014, the amount of stock-based compensation related to non-employee options was not material. Information regarding stock options outstanding, vested and expected to vest and exercisable as of October 3, 2015 is summarized below:
Number of
Weighted
Weighted
Aggregate
Options outstanding
591,686
$
6.43
4.19
$
1,030
Options vested and expected to vest
554,357
$
6.31
4.10
$
1,009
Options exercisable
293,854
$
5.14
3.11
$
761</t>
  </si>
  <si>
    <t>Restricted Stock Units and Awards</t>
  </si>
  <si>
    <t>Information regarding the restricted stock units activity for the nine months ended October 3, 2015 is summarized below:
Number
Outstanding as of January 3, 2015
277,390
Restricted stock units granted
225,392
Restricted stock units released
(209,193
)
Restricted stock units cancelled
(146,000
)
Outstanding as of October 3, 2015
147,589
Information regarding the restricted stock awards activity for the nine months ended October 3, 2015 is summarized below:
Number
Outstanding as of January 3, 2015
2,445
Restricted stock awards granted
2,513
Restricted stock awards released
(2,445
)
Outstanding as of October 3, 2015
2,513</t>
  </si>
  <si>
    <t>Computation of Basic and Diluted Net Income Per Common Share (Tables)</t>
  </si>
  <si>
    <t>Reconciliation of Numerator and Denominator of Basic and Diluted Net Income Per Common Share</t>
  </si>
  <si>
    <t>A reconciliation of the numerator and denominator of basic and diluted net income per common share is provided as follows:
Three Months Ended
Nine Months Ended
October 3,
September 27,
October 3,
September 27,
Numerator:
Net income
$
442
$
490
$
36
$
1,274
Denominator:
Weighted average shares of common stock (basic)
9,972
9,869
9,956
9,918
Effect of dilutive stock options
117
256
174
313
Effect of dilutive contingent shares
5
130
12
166
Weighted average shares of common stock (diluted)
10,094
10,255
10,142
10,397
Per share data:
Basic income per share
$
0.04
$
0.05
$
0.00
$
0.13
Diluted income per share
$
0.04
$
0.05
$
0.00
$
0.12</t>
  </si>
  <si>
    <t>Business Segments (Tables)</t>
  </si>
  <si>
    <t>Revenue Information by Geographic Region</t>
  </si>
  <si>
    <t xml:space="preserve">Revenue information shown by geographic region, based on the location at which each sale originates, is as follows:
Three Months Ended
Nine Months Ended
(in thousands)
October 3,
September 27,
October 3,
September 27,
United States
$
5,791
$
5,547
$
16,763
$
16,236
Europe
2,083
2,011
5,763
6,587
Rest of Americas
506
822
2,041
2,431
Asia/Pacific Rim
1,435
1,738
5,077
5,782
$
9,815
$
10,118
$
29,644
$
31,036 </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Additional Information (Details)</t>
  </si>
  <si>
    <t>Minimum</t>
  </si>
  <si>
    <t>Summary Of Significant Accounting Policies [Line Items]</t>
  </si>
  <si>
    <t>Products warranty period</t>
  </si>
  <si>
    <t>1 year</t>
  </si>
  <si>
    <t>Maximum</t>
  </si>
  <si>
    <t>2 years</t>
  </si>
  <si>
    <t>Summary of Significant Accounting Policies - Reconciliation of Changes in Warranty Liability (Details) - USD ($) $ in Thousands</t>
  </si>
  <si>
    <t>Reconciliation of the changes in the Company's warranty liability</t>
  </si>
  <si>
    <t>Accruals for product warranties</t>
  </si>
  <si>
    <t>Cost of warranty claims and adjustments</t>
  </si>
  <si>
    <t>Inventories (Details) - USD ($) $ in Thousands</t>
  </si>
  <si>
    <t>Raw materials</t>
  </si>
  <si>
    <t>Work in process</t>
  </si>
  <si>
    <t>Finished goods</t>
  </si>
  <si>
    <t>Total inventories</t>
  </si>
  <si>
    <t>Goodwill and Intangible Assets (Details Textual) - USD ($)</t>
  </si>
  <si>
    <t>Carrying value of goodwill</t>
  </si>
  <si>
    <t>Impairment of goodwill</t>
  </si>
  <si>
    <t>Amortization expense</t>
  </si>
  <si>
    <t>Goodwill and Intangible Assets - Summary of Components of Gross and Net Intangible Asset (Details) - USD ($) $ in Thousands</t>
  </si>
  <si>
    <t>Schedule of Intangible Assets</t>
  </si>
  <si>
    <t>Gross Carrying Amount</t>
  </si>
  <si>
    <t>Accumulated Amortization</t>
  </si>
  <si>
    <t>Net Carrying Amount</t>
  </si>
  <si>
    <t>Patents</t>
  </si>
  <si>
    <t>Remaining Amortization Period</t>
  </si>
  <si>
    <t>Varies</t>
  </si>
  <si>
    <t>Customer Relations</t>
  </si>
  <si>
    <t>Useful Lives</t>
  </si>
  <si>
    <t>9 years 6 months</t>
  </si>
  <si>
    <t>Goodwill and Intangible Assets - Amortization of Sales and Marketing Expense and Cost of Revenue (Details) - USD ($) $ in Thousands</t>
  </si>
  <si>
    <t>Future estimated amortization expense</t>
  </si>
  <si>
    <t>2015 (three months)</t>
  </si>
  <si>
    <t>Thereafter</t>
  </si>
  <si>
    <t>Fair Value Measurements - Financial Assets and Liabilities Measured and Recognized at Fair Value on a Recurring Basis (Details) - USD ($) $ in Thousands</t>
  </si>
  <si>
    <t>Money Market Funds</t>
  </si>
  <si>
    <t>Assets:</t>
  </si>
  <si>
    <t>Assets, Fair Value Measurements</t>
  </si>
  <si>
    <t>Level 1 | Money Market Funds</t>
  </si>
  <si>
    <t>Earn Out Liability</t>
  </si>
  <si>
    <t>Liabilities:</t>
  </si>
  <si>
    <t>Liabilities, Fair Value Measurements</t>
  </si>
  <si>
    <t>Earn Out Liability | Level 3</t>
  </si>
  <si>
    <t>Fair Value Measurements - Quantitative Information about the Inputs and Valuation Methodologies Used for Fair Value Measurements (Details) - Earn Out Liability - USD ($) $ in Thousands</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1.54%</t>
  </si>
  <si>
    <t>Level 3 | Discounted Cash Flow | Minimum</t>
  </si>
  <si>
    <t>10.35%</t>
  </si>
  <si>
    <t>Level 3 | Discounted Cash Flow | Maximum</t>
  </si>
  <si>
    <t>27.00%</t>
  </si>
  <si>
    <t>Fair Value Measurements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Stock Based Compensation - Summary of Activity in Stock Option Plan (Details) $ / shares in Units, $ in Thousands</t>
  </si>
  <si>
    <t>Oct. 03, 2015USD ($)$ / sharesshares</t>
  </si>
  <si>
    <t>Share-based Compensation Arrangement by Share-based Payment Award, Additional General Disclosures [Abstract]</t>
  </si>
  <si>
    <t>Outstanding, Number of Shares, Beginning Balance | shares</t>
  </si>
  <si>
    <t>Number of Shares, Options Granted | shares</t>
  </si>
  <si>
    <t>Number of Shares, Options Exercised | shares</t>
  </si>
  <si>
    <t>Number of Shares, Options Cancelled or forfeited | shares</t>
  </si>
  <si>
    <t>Outstanding, Number of Shares, Ending Balance | shares</t>
  </si>
  <si>
    <t>Weighted Average Exercise Price Per Share, Beginning Balance</t>
  </si>
  <si>
    <t>Weighted Average Exercise Price Per Share , Options Granted</t>
  </si>
  <si>
    <t>Weighted Average Exercise Price Per Share, Options Exercised</t>
  </si>
  <si>
    <t>Weighted Average Exercise Price Per Share, Options Cancelled or forfeited</t>
  </si>
  <si>
    <t>Weighted Average Exercise Price Per Share, Ending Balance</t>
  </si>
  <si>
    <t>Aggregate Intrinsic Value, Ending Balance | $</t>
  </si>
  <si>
    <t>Stock Based Compensation (Details Textual)</t>
  </si>
  <si>
    <t>Sep. 09, 2015USD ($)shares</t>
  </si>
  <si>
    <t>Jan. 09, 2015USD ($)Executivesshares</t>
  </si>
  <si>
    <t>Sep. 27, 2014$ / shares</t>
  </si>
  <si>
    <t>Sep. 27, 2014USD ($)$ / shares</t>
  </si>
  <si>
    <t>Aug. 10, 2015USD ($)</t>
  </si>
  <si>
    <t>Jul. 31, 2014USD ($)</t>
  </si>
  <si>
    <t>Feb. 28, 2013USD ($)</t>
  </si>
  <si>
    <t>Feb. 28, 2012USD ($)</t>
  </si>
  <si>
    <t>Share Based Compensation Arrangement By Share Based Payment Award [Line Items]</t>
  </si>
  <si>
    <t>Weighted-average grant date fair value of the options granted | $ / shares</t>
  </si>
  <si>
    <t>Dividend yield</t>
  </si>
  <si>
    <t>0.00%</t>
  </si>
  <si>
    <t>Total intrinsic value of options exercised</t>
  </si>
  <si>
    <t>Total unrecognized compensation cost related to non-vested stock-based compensation arrangements</t>
  </si>
  <si>
    <t>Cost is expected to be recognized over a weighted average period</t>
  </si>
  <si>
    <t>2 years 5 months 12 days</t>
  </si>
  <si>
    <t>Stock repurchase program authorized amount</t>
  </si>
  <si>
    <t>Stock repurchase, shares | shares</t>
  </si>
  <si>
    <t>Shares repurchased price, per share | $ / shares</t>
  </si>
  <si>
    <t>Repurchase of shares | shares</t>
  </si>
  <si>
    <t>Remaining common stock value authorized to purchase under stock repurchase program</t>
  </si>
  <si>
    <t>Stock repurchase program additional amount authorized</t>
  </si>
  <si>
    <t>Cash paid to former chief financial officer and chief operating officer to cancel agreement of vested stock option</t>
  </si>
  <si>
    <t>Number of shares, options canceled | shares</t>
  </si>
  <si>
    <t>James H. Mackaness</t>
  </si>
  <si>
    <t>Restricted Stock Units (RSUs)</t>
  </si>
  <si>
    <t>Restricted stock units granted | shares</t>
  </si>
  <si>
    <t>Number of Shares, Restricted stock units released | shares</t>
  </si>
  <si>
    <t>Restricted stock units released, intrinsic value</t>
  </si>
  <si>
    <t>Restricted stock units released, Shares withheld | shares</t>
  </si>
  <si>
    <t>Restricted stock units released, value withheld</t>
  </si>
  <si>
    <t>Restricted Stock Units (RSUs) | Retention Award</t>
  </si>
  <si>
    <t>Number of executives | Executives</t>
  </si>
  <si>
    <t>Award investing period</t>
  </si>
  <si>
    <t>4 years</t>
  </si>
  <si>
    <t>Weighted grant date fair value of restricted stock units granted</t>
  </si>
  <si>
    <t>Restricted Stock Units (RSUs) | Performance Award</t>
  </si>
  <si>
    <t>Period consider for calculation of average stock price performance after awards vesting</t>
  </si>
  <si>
    <t>60 days</t>
  </si>
  <si>
    <t>Restricted Stock Units (RSUs) | Market Performance Award</t>
  </si>
  <si>
    <t>Vesting on Grant Date | Restricted Stock Units (RSUs) | Retention Award</t>
  </si>
  <si>
    <t>Percentage of retention award vesting</t>
  </si>
  <si>
    <t>20.00%</t>
  </si>
  <si>
    <t>Vesting Annually | Restricted Stock Units (RSUs) | Retention Award</t>
  </si>
  <si>
    <t>80.00%</t>
  </si>
  <si>
    <t>Stock Based Compensation - Weighted Average Assumptions for Fair Value Stock-Based Awards (Options) (Details)</t>
  </si>
  <si>
    <t>Weighted average assumptions for fair value estimate of stock-based awards (options)</t>
  </si>
  <si>
    <t>Average risk free interest rate</t>
  </si>
  <si>
    <t>1.30%</t>
  </si>
  <si>
    <t>1.56%</t>
  </si>
  <si>
    <t>1.27%</t>
  </si>
  <si>
    <t>1.49%</t>
  </si>
  <si>
    <t>Expected life (in years)</t>
  </si>
  <si>
    <t>4 years 6 months 18 days</t>
  </si>
  <si>
    <t>4 years 6 months</t>
  </si>
  <si>
    <t>Average volatility</t>
  </si>
  <si>
    <t>47.00%</t>
  </si>
  <si>
    <t>54.00%</t>
  </si>
  <si>
    <t>50.00%</t>
  </si>
  <si>
    <t>56.00%</t>
  </si>
  <si>
    <t>Stock Based Compensation - Stock Based Compensation Expense (Details) - USD ($) $ in Thousands</t>
  </si>
  <si>
    <t>Employee Service Share Based Compensation Allocation Of Recognized Period Costs [Line Items]</t>
  </si>
  <si>
    <t>Stock-based compensation expense</t>
  </si>
  <si>
    <t>Stock Based Compensation - Summary of Stock Options Outstanding, Vested and Expected to Vest and Exercisable (Details) - USD ($) $ / shares in Units, $ in Thousands</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4 years 2 months 9 days</t>
  </si>
  <si>
    <t>Options vested and expected to vest, Weighted Average Remaining Contractual Life (years)</t>
  </si>
  <si>
    <t>4 years 1 month 6 days</t>
  </si>
  <si>
    <t>Options exercisable, Weighted Average Remaining Contractual Life (years)</t>
  </si>
  <si>
    <t>3 years 1 month 10 days</t>
  </si>
  <si>
    <t>Options outstanding, Aggregate Intrinsic Value</t>
  </si>
  <si>
    <t>Options vested and expected to vest, Aggregate Intrinsic Value</t>
  </si>
  <si>
    <t>Options exercisable, Aggregate Intrinsic Value</t>
  </si>
  <si>
    <t>Stock Based Compensation - Restricted Stock Units and Awards (Details)</t>
  </si>
  <si>
    <t>Oct. 03, 2015shares</t>
  </si>
  <si>
    <t>Restricted Stock Awards</t>
  </si>
  <si>
    <t>Restricted stock units and awards</t>
  </si>
  <si>
    <t>Number of Shares, Beginning Balance</t>
  </si>
  <si>
    <t>Restricted stock units granted</t>
  </si>
  <si>
    <t>Number of Shares, Restricted stock units released</t>
  </si>
  <si>
    <t>Number of Shares, Ending Balance</t>
  </si>
  <si>
    <t>Number of Shares, Restricted stock units cancelled</t>
  </si>
  <si>
    <t>Income Taxes (Details Textual) - USD ($) $ in Thousands</t>
  </si>
  <si>
    <t>Income Taxes [Line Items]</t>
  </si>
  <si>
    <t>Release of deferred tax assets valuation allowance</t>
  </si>
  <si>
    <t>Unrecognized tax benefits recognition impact on income tax rate</t>
  </si>
  <si>
    <t>Earliest Tax Year</t>
  </si>
  <si>
    <t>Open Tax Year</t>
  </si>
  <si>
    <t>Latest Tax Year</t>
  </si>
  <si>
    <t>Computation of Basic and Diluted Net Income Per Common Share (Details Textual) - shares</t>
  </si>
  <si>
    <t>Stock option</t>
  </si>
  <si>
    <t>Antidilutive Securities Excluded From Computation Of Earnings Per Share [Line Items]</t>
  </si>
  <si>
    <t>Shares that were excluded from the computation of diluted weighted average shares outstanding</t>
  </si>
  <si>
    <t>Computation of Basic and Diluted Net Income Per Common Share - Reconciliation of Numerator and Denominator of Basic and Diluted Net Income Per Common Share (Details) - USD ($) $ / shares in Units, shares in Thousands, $ in Thousands</t>
  </si>
  <si>
    <t>Numerator:</t>
  </si>
  <si>
    <t>Denominator:</t>
  </si>
  <si>
    <t>Weighted average shares of common stock (basic)</t>
  </si>
  <si>
    <t>Effect of dilutive stock options</t>
  </si>
  <si>
    <t>Effect of dilutive contingent shares</t>
  </si>
  <si>
    <t>Weighted average shares of common stock (diluted)</t>
  </si>
  <si>
    <t>Per share data:</t>
  </si>
  <si>
    <t>Basic income per share</t>
  </si>
  <si>
    <t>Diluted income per share</t>
  </si>
  <si>
    <t>Business Segments (Details Textual)</t>
  </si>
  <si>
    <t>12 Months Ended</t>
  </si>
  <si>
    <t>Oct. 03, 2015Customer</t>
  </si>
  <si>
    <t>Sep. 27, 2014Customer</t>
  </si>
  <si>
    <t>Oct. 03, 2015SegmentCustomer</t>
  </si>
  <si>
    <t>Jan. 03, 2015Customer</t>
  </si>
  <si>
    <t>Segment Reporting Information [Line Items]</t>
  </si>
  <si>
    <t>Number of operating segments | Segment</t>
  </si>
  <si>
    <t>Number of customers accounted for more than ten percent of revenue</t>
  </si>
  <si>
    <t>Number of customers accounted for more than ten percent of account receivable</t>
  </si>
  <si>
    <t>Customer Concentration Risk | Accounts Receivable</t>
  </si>
  <si>
    <t>Percentage of concentration risk</t>
  </si>
  <si>
    <t>13.00%</t>
  </si>
  <si>
    <t>United States | Customer Concentration Risk | Revenue, Total</t>
  </si>
  <si>
    <t>59.00%</t>
  </si>
  <si>
    <t>54.80%</t>
  </si>
  <si>
    <t>56.50%</t>
  </si>
  <si>
    <t>52.30%</t>
  </si>
  <si>
    <t>Business Segments - Revenue Information by Geographic Region (Details) - USD ($) $ in Thousands</t>
  </si>
  <si>
    <t>Revenues From External Customers And Long Lived Assets [Line Items]</t>
  </si>
  <si>
    <t>United States</t>
  </si>
  <si>
    <t>Europe</t>
  </si>
  <si>
    <t>Rest of Americas</t>
  </si>
  <si>
    <t>Asia/Pacific Rim</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0604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n" s="5" r="C14">
        <v>9945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s="1" r="A1">
        <v>144</v>
      </c>
      <c t="s" s="2" r="B1">
        <v>1</v>
      </c>
    </row>
    <row spans="1:2" r="2">
      <c t="s" s="2" r="B2">
        <v>2</v>
      </c>
    </row>
    <row spans="1:2" r="3">
      <c t="s" s="3" r="A3">
        <v>119</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row spans="1:2" r="9">
      <c t="s" s="4" r="A9">
        <v>155</v>
      </c>
      <c t="s" s="4" r="B9">
        <v>156</v>
      </c>
    </row>
    <row spans="1:2" r="10">
      <c t="s" s="4" r="A10">
        <v>157</v>
      </c>
      <c t="s" s="4" r="B10">
        <v>158</v>
      </c>
    </row>
    <row spans="1:2" r="11">
      <c t="s" s="4" r="A11">
        <v>159</v>
      </c>
      <c t="s" s="4" r="B11">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19</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21</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10213</v>
      </c>
      <c t="n" s="7" r="C3">
        <v>13303</v>
      </c>
    </row>
    <row spans="1:4" r="4">
      <c t="s" s="4" r="A4">
        <v>29</v>
      </c>
      <c t="n" s="5" r="B4">
        <v>7736</v>
      </c>
      <c t="n" s="5" r="C4">
        <v>8337</v>
      </c>
    </row>
    <row spans="1:4" r="5">
      <c t="s" s="4" r="A5">
        <v>30</v>
      </c>
      <c t="n" s="5" r="B5">
        <v>11184</v>
      </c>
      <c t="n" s="5" r="C5">
        <v>9119</v>
      </c>
    </row>
    <row spans="1:4" r="6">
      <c t="s" s="4" r="A6">
        <v>31</v>
      </c>
      <c t="n" s="5" r="B6">
        <v>666</v>
      </c>
      <c t="n" s="5" r="C6">
        <v>510</v>
      </c>
    </row>
    <row spans="1:4" r="7">
      <c t="s" s="4" r="A7">
        <v>32</v>
      </c>
      <c t="n" s="5" r="B7">
        <v>1625</v>
      </c>
      <c t="n" s="5" r="C7">
        <v>1625</v>
      </c>
    </row>
    <row spans="1:4" r="8">
      <c t="s" s="4" r="A8">
        <v>33</v>
      </c>
      <c t="n" s="5" r="B8">
        <v>31424</v>
      </c>
      <c t="n" s="5" r="C8">
        <v>32894</v>
      </c>
    </row>
    <row spans="1:4" r="9">
      <c t="s" s="4" r="A9">
        <v>34</v>
      </c>
      <c t="n" s="5" r="B9">
        <v>1089</v>
      </c>
      <c t="n" s="5" r="C9">
        <v>735</v>
      </c>
    </row>
    <row spans="1:4" r="10">
      <c t="s" s="4" r="A10">
        <v>35</v>
      </c>
      <c t="n" s="5" r="B10">
        <v>272</v>
      </c>
      <c t="n" s="5" r="C10">
        <v>284</v>
      </c>
    </row>
    <row spans="1:4" r="11">
      <c t="s" s="4" r="A11">
        <v>36</v>
      </c>
      <c t="n" s="5" r="B11">
        <v>533</v>
      </c>
      <c t="n" s="5" r="C11">
        <v>533</v>
      </c>
    </row>
    <row spans="1:4" r="12">
      <c t="s" s="4" r="A12">
        <v>37</v>
      </c>
      <c t="n" s="5" r="B12">
        <v>7149</v>
      </c>
      <c t="n" s="5" r="C12">
        <v>7151</v>
      </c>
    </row>
    <row spans="1:4" r="13">
      <c t="s" s="4" r="A13">
        <v>38</v>
      </c>
      <c t="n" s="5" r="B13">
        <v>184</v>
      </c>
      <c t="n" s="5" r="C13">
        <v>221</v>
      </c>
    </row>
    <row spans="1:4" r="14">
      <c t="s" s="4" r="A14">
        <v>39</v>
      </c>
      <c t="n" s="5" r="B14">
        <v>40651</v>
      </c>
      <c t="n" s="5" r="C14">
        <v>41818</v>
      </c>
    </row>
    <row spans="1:4" r="15">
      <c t="s" s="3" r="A15">
        <v>40</v>
      </c>
      <c t="n" r="C15"/>
    </row>
    <row spans="1:4" r="16">
      <c t="s" s="4" r="A16">
        <v>41</v>
      </c>
      <c t="n" s="5" r="B16">
        <v>2559</v>
      </c>
      <c t="n" s="5" r="C16">
        <v>1758</v>
      </c>
    </row>
    <row spans="1:4" r="17">
      <c t="s" s="4" r="A17">
        <v>42</v>
      </c>
      <c t="n" s="5" r="B17">
        <v>1311</v>
      </c>
      <c t="n" s="5" r="C17">
        <v>1863</v>
      </c>
    </row>
    <row spans="1:4" r="18">
      <c t="s" s="4" r="A18">
        <v>43</v>
      </c>
      <c t="n" s="5" r="B18">
        <v>1536</v>
      </c>
      <c t="n" s="5" r="C18">
        <v>1770</v>
      </c>
    </row>
    <row spans="1:4" r="19">
      <c t="s" s="4" r="A19">
        <v>44</v>
      </c>
      <c t="n" s="5" r="B19">
        <v>528</v>
      </c>
      <c t="n" s="5" r="C19">
        <v>469</v>
      </c>
    </row>
    <row spans="1:4" r="20">
      <c t="s" s="4" r="A20">
        <v>45</v>
      </c>
      <c t="n" s="5" r="B20">
        <v>1211</v>
      </c>
      <c t="n" s="5" r="C20">
        <v>1179</v>
      </c>
    </row>
    <row spans="1:4" r="21">
      <c t="s" s="4" r="A21">
        <v>46</v>
      </c>
      <c t="n" s="5" r="B21">
        <v>7145</v>
      </c>
      <c t="n" s="5" r="C21">
        <v>7039</v>
      </c>
    </row>
    <row spans="1:4" r="22">
      <c t="s" s="3" r="A22">
        <v>47</v>
      </c>
      <c t="n" r="C22"/>
    </row>
    <row spans="1:4" r="23">
      <c t="s" s="4" r="A23">
        <v>48</v>
      </c>
      <c t="n" s="5" r="B23">
        <v>686</v>
      </c>
      <c t="n" s="5" r="C23">
        <v>1043</v>
      </c>
    </row>
    <row spans="1:4" r="24">
      <c t="s" s="4" r="A24">
        <v>49</v>
      </c>
      <c t="n" s="5" r="B24">
        <v>7831</v>
      </c>
      <c t="n" s="5" r="C24">
        <v>8082</v>
      </c>
    </row>
    <row spans="1:4" r="25">
      <c t="s" s="3" r="A25">
        <v>50</v>
      </c>
      <c t="n" r="C25"/>
    </row>
    <row spans="1:4" r="26">
      <c t="s" s="4" r="A26">
        <v>51</v>
      </c>
      <c t="n" s="5" r="B26">
        <v>110</v>
      </c>
      <c t="n" s="5" r="C26">
        <v>108</v>
      </c>
    </row>
    <row spans="1:4" r="27">
      <c t="s" s="4" r="A27">
        <v>52</v>
      </c>
      <c t="n" s="5" r="B27">
        <v>37557</v>
      </c>
      <c t="n" s="5" r="C27">
        <v>38511</v>
      </c>
    </row>
    <row spans="1:4" r="28">
      <c t="s" s="4" r="A28">
        <v>53</v>
      </c>
      <c t="n" s="5" r="B28">
        <v>-4847</v>
      </c>
      <c t="n" s="5" r="C28">
        <v>-4883</v>
      </c>
    </row>
    <row spans="1:4" r="29">
      <c t="s" s="4" r="A29">
        <v>54</v>
      </c>
      <c t="n" s="5" r="B29">
        <v>32820</v>
      </c>
      <c t="n" s="5" r="C29">
        <v>33736</v>
      </c>
    </row>
    <row spans="1:4" r="30">
      <c t="s" s="4" r="A30">
        <v>55</v>
      </c>
      <c t="n" s="7" r="B30">
        <v>40651</v>
      </c>
      <c t="n" s="7" r="C30">
        <v>41818</v>
      </c>
    </row>
    <row spans="1:4" r="31">
      <c t="n" r="A31"/>
    </row>
    <row spans="1:4" r="32">
      <c t="s" s="4" r="A32">
        <v>26</v>
      </c>
      <c t="s" s="4" r="B32">
        <v>56</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9</v>
      </c>
      <c t="s" s="2" r="B1">
        <v>1</v>
      </c>
    </row>
    <row spans="1:2" r="2">
      <c t="s" s="2" r="B2">
        <v>2</v>
      </c>
    </row>
    <row spans="1:2" r="3">
      <c t="s" s="3" r="A3">
        <v>124</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7</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30</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36</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39</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98</v>
      </c>
      <c t="s" s="2" r="B1">
        <v>1</v>
      </c>
    </row>
    <row spans="1:4" r="2">
      <c t="s" s="2" r="B2">
        <v>2</v>
      </c>
      <c t="s" s="2" r="D2">
        <v>66</v>
      </c>
    </row>
    <row spans="1:4" r="3">
      <c t="s" s="3" r="A3">
        <v>199</v>
      </c>
    </row>
    <row spans="1:4" r="4">
      <c t="s" s="4" r="A4">
        <v>200</v>
      </c>
      <c t="n" s="7" r="B4">
        <v>1179</v>
      </c>
      <c t="s" s="4" r="C4">
        <v>26</v>
      </c>
      <c t="n" s="7" r="D4">
        <v>1133</v>
      </c>
    </row>
    <row spans="1:4" r="5">
      <c t="s" s="4" r="A5">
        <v>201</v>
      </c>
      <c t="n" s="5" r="B5">
        <v>1068</v>
      </c>
      <c t="n" s="5" r="D5">
        <v>1095</v>
      </c>
    </row>
    <row spans="1:4" r="6">
      <c t="s" s="4" r="A6">
        <v>202</v>
      </c>
      <c t="n" s="5" r="B6">
        <v>-1036</v>
      </c>
      <c t="n" s="5" r="D6">
        <v>-1053</v>
      </c>
    </row>
    <row spans="1:4" r="7">
      <c t="s" s="4" r="A7">
        <v>203</v>
      </c>
      <c t="n" s="7" r="B7">
        <v>1211</v>
      </c>
      <c t="n" s="7" r="D7">
        <v>1175</v>
      </c>
    </row>
    <row spans="1:4" r="8">
      <c t="n" r="A8"/>
    </row>
    <row spans="1:4" r="9">
      <c t="s" s="4" r="A9">
        <v>26</v>
      </c>
      <c t="s" s="4" r="B9">
        <v>56</v>
      </c>
    </row>
  </sheetData>
  <mergeCells count="5">
    <mergeCell ref="A1:A2"/>
    <mergeCell ref="B1:D1"/>
    <mergeCell ref="B2:C2"/>
    <mergeCell ref="A8:D8"/>
    <mergeCell ref="B9:D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row>
    <row spans="1:2" r="7">
      <c t="s" s="3" r="A7">
        <v>206</v>
      </c>
    </row>
    <row spans="1:2" r="8">
      <c t="s" s="4" r="A8">
        <v>207</v>
      </c>
      <c t="s" s="4" r="B8">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11</v>
      </c>
      <c t="s" s="2" r="B1">
        <v>1</v>
      </c>
    </row>
    <row spans="1:4" r="2">
      <c t="s" s="2" r="B2">
        <v>2</v>
      </c>
      <c t="s" s="2" r="D2">
        <v>66</v>
      </c>
    </row>
    <row spans="1:4" r="3">
      <c t="s" s="3" r="A3">
        <v>212</v>
      </c>
    </row>
    <row spans="1:4" r="4">
      <c t="s" s="4" r="A4">
        <v>200</v>
      </c>
      <c t="n" s="7" r="B4">
        <v>469</v>
      </c>
      <c t="s" s="4" r="C4">
        <v>26</v>
      </c>
      <c t="n" s="7" r="D4">
        <v>468</v>
      </c>
    </row>
    <row spans="1:4" r="5">
      <c t="s" s="4" r="A5">
        <v>213</v>
      </c>
      <c t="n" s="5" r="B5">
        <v>267</v>
      </c>
      <c t="n" s="5" r="D5">
        <v>207</v>
      </c>
    </row>
    <row spans="1:4" r="6">
      <c t="s" s="4" r="A6">
        <v>214</v>
      </c>
      <c t="n" s="5" r="B6">
        <v>-208</v>
      </c>
      <c t="n" s="5" r="D6">
        <v>-137</v>
      </c>
    </row>
    <row spans="1:4" r="7">
      <c t="s" s="4" r="A7">
        <v>203</v>
      </c>
      <c t="n" s="7" r="B7">
        <v>528</v>
      </c>
      <c t="n" s="7" r="D7">
        <v>538</v>
      </c>
    </row>
    <row spans="1:4" r="8">
      <c t="n" r="A8"/>
    </row>
    <row spans="1:4" r="9">
      <c t="s" s="4" r="A9">
        <v>26</v>
      </c>
      <c t="s" s="4" r="B9">
        <v>56</v>
      </c>
    </row>
  </sheetData>
  <mergeCells count="5">
    <mergeCell ref="A1:A2"/>
    <mergeCell ref="B1:D1"/>
    <mergeCell ref="B2:C2"/>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4"/>
  </cols>
  <sheetData>
    <row spans="1:4" r="1">
      <c t="s" s="1" r="A1">
        <v>215</v>
      </c>
      <c t="s" s="2" r="B1">
        <v>2</v>
      </c>
      <c t="s" s="2" r="C1">
        <v>25</v>
      </c>
    </row>
    <row spans="1:4" r="2">
      <c t="s" s="3" r="A2">
        <v>121</v>
      </c>
    </row>
    <row spans="1:4" r="3">
      <c t="s" s="4" r="A3">
        <v>216</v>
      </c>
      <c t="n" s="7" r="B3">
        <v>3838</v>
      </c>
      <c t="n" s="7" r="C3">
        <v>3966</v>
      </c>
    </row>
    <row spans="1:4" r="4">
      <c t="s" s="4" r="A4">
        <v>217</v>
      </c>
      <c t="n" s="5" r="B4">
        <v>1943</v>
      </c>
      <c t="n" s="5" r="C4">
        <v>1609</v>
      </c>
    </row>
    <row spans="1:4" r="5">
      <c t="s" s="4" r="A5">
        <v>218</v>
      </c>
      <c t="n" s="5" r="B5">
        <v>5403</v>
      </c>
      <c t="n" s="5" r="C5">
        <v>3544</v>
      </c>
    </row>
    <row spans="1:4" r="6">
      <c t="s" s="4" r="A6">
        <v>219</v>
      </c>
      <c t="n" s="7" r="B6">
        <v>11184</v>
      </c>
      <c t="n" s="7" r="C6">
        <v>9119</v>
      </c>
      <c t="s" s="4" r="D6">
        <v>26</v>
      </c>
    </row>
    <row spans="1:4" r="7">
      <c t="n" r="A7"/>
    </row>
    <row spans="1:4" r="8">
      <c t="s" s="4" r="A8">
        <v>26</v>
      </c>
      <c t="s" s="4" r="B8">
        <v>56</v>
      </c>
    </row>
  </sheetData>
  <mergeCells count="3">
    <mergeCell ref="C1:D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4"/>
  </cols>
  <sheetData>
    <row spans="1:5" r="1">
      <c t="s" s="1" r="A1">
        <v>220</v>
      </c>
      <c t="s" s="2" r="B1">
        <v>1</v>
      </c>
      <c t="n" r="D1"/>
    </row>
    <row spans="1:5" r="2">
      <c t="s" s="2" r="B2">
        <v>2</v>
      </c>
      <c t="s" s="2" r="C2">
        <v>66</v>
      </c>
      <c t="s" s="2" r="D2">
        <v>25</v>
      </c>
      <c t="s" s="2" r="E2">
        <v>26</v>
      </c>
    </row>
    <row spans="1:5" r="3">
      <c t="s" s="3" r="A3">
        <v>124</v>
      </c>
      <c t="n" r="D3"/>
    </row>
    <row spans="1:5" r="4">
      <c t="s" s="4" r="A4">
        <v>221</v>
      </c>
      <c t="n" s="7" r="B4">
        <v>533000</v>
      </c>
      <c t="n" s="7" r="D4">
        <v>533000</v>
      </c>
    </row>
    <row spans="1:5" r="5">
      <c t="s" s="4" r="A5">
        <v>222</v>
      </c>
      <c t="n" s="5" r="B5">
        <v>0</v>
      </c>
      <c t="n" r="D5"/>
    </row>
    <row spans="1:5" r="6">
      <c t="s" s="4" r="A6">
        <v>223</v>
      </c>
      <c t="n" s="7" r="B6">
        <v>12000</v>
      </c>
      <c t="n" s="7" r="C6">
        <v>40000</v>
      </c>
      <c t="n" r="D6"/>
    </row>
    <row spans="1:5" r="7">
      <c t="n" r="A7"/>
    </row>
    <row spans="1:5" r="8">
      <c t="s" s="4" r="A8">
        <v>26</v>
      </c>
      <c t="s" s="4" r="B8">
        <v>56</v>
      </c>
    </row>
  </sheetData>
  <mergeCells count="9">
    <mergeCell ref="A1:A2"/>
    <mergeCell ref="B1:C1"/>
    <mergeCell ref="D1:E1"/>
    <mergeCell ref="D3:E3"/>
    <mergeCell ref="D4:E4"/>
    <mergeCell ref="D5:E5"/>
    <mergeCell ref="D6:E6"/>
    <mergeCell ref="A7:E7"/>
    <mergeCell ref="B8:E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3" r="A2">
        <v>58</v>
      </c>
    </row>
    <row spans="1:3" r="3">
      <c t="s" s="4" r="A3">
        <v>59</v>
      </c>
      <c t="n" s="7" r="B3">
        <v>149</v>
      </c>
      <c t="n" s="7" r="C3">
        <v>223</v>
      </c>
    </row>
    <row spans="1:3" r="4">
      <c t="s" s="4" r="A4">
        <v>60</v>
      </c>
      <c t="n" s="8" r="B4">
        <v>0.01</v>
      </c>
      <c t="n" s="8" r="C4">
        <v>0.01</v>
      </c>
    </row>
    <row spans="1:3" r="5">
      <c t="s" s="4" r="A5">
        <v>61</v>
      </c>
      <c t="n" s="5" r="B5">
        <v>30000000</v>
      </c>
      <c t="n" s="5" r="C5">
        <v>30000000</v>
      </c>
    </row>
    <row spans="1:3" r="6">
      <c t="s" s="4" r="A6">
        <v>62</v>
      </c>
      <c t="n" s="5" r="B6">
        <v>9940122</v>
      </c>
      <c t="n" s="5" r="C6">
        <v>9786695</v>
      </c>
    </row>
    <row spans="1:3" r="7">
      <c t="s" s="4" r="A7">
        <v>63</v>
      </c>
      <c t="n" s="5" r="B7">
        <v>9940122</v>
      </c>
      <c t="n" s="5" r="C7">
        <v>97866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24</v>
      </c>
      <c t="s" s="2" r="B1">
        <v>1</v>
      </c>
      <c t="n" r="C1"/>
    </row>
    <row spans="1:4" r="2">
      <c t="s" s="2" r="B2">
        <v>2</v>
      </c>
      <c t="s" s="2" r="C2">
        <v>25</v>
      </c>
    </row>
    <row spans="1:4" r="3">
      <c t="s" s="3" r="A3">
        <v>225</v>
      </c>
    </row>
    <row spans="1:4" r="4">
      <c t="s" s="4" r="A4">
        <v>226</v>
      </c>
      <c t="n" s="7" r="B4">
        <v>960</v>
      </c>
      <c t="n" s="7" r="C4">
        <v>960</v>
      </c>
    </row>
    <row spans="1:4" r="5">
      <c t="s" s="4" r="A5">
        <v>227</v>
      </c>
      <c t="n" s="5" r="B5">
        <v>688</v>
      </c>
      <c t="n" s="5" r="C5">
        <v>676</v>
      </c>
    </row>
    <row spans="1:4" r="6">
      <c t="s" s="4" r="A6">
        <v>228</v>
      </c>
      <c t="n" s="5" r="B6">
        <v>272</v>
      </c>
      <c t="n" s="5" r="C6">
        <v>284</v>
      </c>
      <c t="s" s="4" r="D6">
        <v>26</v>
      </c>
    </row>
    <row spans="1:4" r="7">
      <c t="s" s="4" r="A7">
        <v>229</v>
      </c>
    </row>
    <row spans="1:4" r="8">
      <c t="s" s="3" r="A8">
        <v>225</v>
      </c>
    </row>
    <row spans="1:4" r="9">
      <c t="s" s="4" r="A9">
        <v>226</v>
      </c>
      <c t="n" s="5" r="B9">
        <v>720</v>
      </c>
      <c t="n" s="5" r="C9">
        <v>720</v>
      </c>
    </row>
    <row spans="1:4" r="10">
      <c t="s" s="4" r="A10">
        <v>227</v>
      </c>
      <c t="n" s="5" r="B10">
        <v>600</v>
      </c>
      <c t="n" s="5" r="C10">
        <v>600</v>
      </c>
    </row>
    <row spans="1:4" r="11">
      <c t="s" s="4" r="A11">
        <v>228</v>
      </c>
      <c t="n" s="7" r="B11">
        <v>120</v>
      </c>
      <c t="n" s="5" r="C11">
        <v>120</v>
      </c>
    </row>
    <row spans="1:4" r="12">
      <c t="s" s="4" r="A12">
        <v>230</v>
      </c>
      <c t="s" s="4" r="B12">
        <v>231</v>
      </c>
    </row>
    <row spans="1:4" r="13">
      <c t="s" s="4" r="A13">
        <v>232</v>
      </c>
    </row>
    <row spans="1:4" r="14">
      <c t="s" s="3" r="A14">
        <v>225</v>
      </c>
    </row>
    <row spans="1:4" r="15">
      <c t="s" s="4" r="A15">
        <v>226</v>
      </c>
      <c t="n" s="7" r="B15">
        <v>240</v>
      </c>
      <c t="n" s="5" r="C15">
        <v>240</v>
      </c>
    </row>
    <row spans="1:4" r="16">
      <c t="s" s="4" r="A16">
        <v>227</v>
      </c>
      <c t="n" s="5" r="B16">
        <v>88</v>
      </c>
      <c t="n" s="5" r="C16">
        <v>76</v>
      </c>
    </row>
    <row spans="1:4" r="17">
      <c t="s" s="4" r="A17">
        <v>228</v>
      </c>
      <c t="n" s="7" r="B17">
        <v>152</v>
      </c>
      <c t="n" s="7" r="C17">
        <v>164</v>
      </c>
    </row>
    <row spans="1:4" r="18">
      <c t="s" s="4" r="A18">
        <v>233</v>
      </c>
      <c t="s" s="4" r="B18">
        <v>234</v>
      </c>
    </row>
    <row spans="1:4" r="19">
      <c t="n" r="A19"/>
    </row>
    <row spans="1:4" r="20">
      <c t="s" s="4" r="A20">
        <v>26</v>
      </c>
      <c t="s" s="4" r="B20">
        <v>56</v>
      </c>
    </row>
  </sheetData>
  <mergeCells count="5">
    <mergeCell ref="A1:A2"/>
    <mergeCell ref="C1:D1"/>
    <mergeCell ref="C2:D2"/>
    <mergeCell ref="A19:D19"/>
    <mergeCell ref="B20:D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35</v>
      </c>
      <c t="s" s="2" r="B1">
        <v>2</v>
      </c>
      <c t="s" s="2" r="C1">
        <v>25</v>
      </c>
      <c t="s" s="2" r="D1">
        <v>26</v>
      </c>
    </row>
    <row spans="1:4" r="2">
      <c t="s" s="3" r="A2">
        <v>236</v>
      </c>
      <c t="n" r="C2"/>
    </row>
    <row spans="1:4" r="3">
      <c t="s" s="4" r="A3">
        <v>237</v>
      </c>
      <c t="n" s="7" r="B3">
        <v>4</v>
      </c>
      <c t="n" r="C3"/>
    </row>
    <row spans="1:4" r="4">
      <c t="n" s="5" r="A4">
        <v>2016</v>
      </c>
      <c t="n" s="5" r="B4">
        <v>16</v>
      </c>
      <c t="n" r="C4"/>
    </row>
    <row spans="1:4" r="5">
      <c t="n" s="5" r="A5">
        <v>2017</v>
      </c>
      <c t="n" s="5" r="B5">
        <v>54</v>
      </c>
      <c t="n" r="C5"/>
    </row>
    <row spans="1:4" r="6">
      <c t="n" s="5" r="A6">
        <v>2018</v>
      </c>
      <c t="n" s="5" r="B6">
        <v>98</v>
      </c>
      <c t="n" r="C6"/>
    </row>
    <row spans="1:4" r="7">
      <c t="n" s="5" r="A7">
        <v>2019</v>
      </c>
      <c t="n" s="5" r="B7">
        <v>16</v>
      </c>
      <c t="n" r="C7"/>
    </row>
    <row spans="1:4" r="8">
      <c t="s" s="4" r="A8">
        <v>238</v>
      </c>
      <c t="n" s="5" r="B8">
        <v>84</v>
      </c>
      <c t="n" r="C8"/>
    </row>
    <row spans="1:4" r="9">
      <c t="s" s="4" r="A9">
        <v>228</v>
      </c>
      <c t="n" s="7" r="B9">
        <v>272</v>
      </c>
      <c t="n" s="7" r="C9">
        <v>284</v>
      </c>
    </row>
    <row spans="1:4" r="10">
      <c t="n" r="A10"/>
    </row>
    <row spans="1:4" r="11">
      <c t="s" s="4" r="A11">
        <v>26</v>
      </c>
      <c t="s" s="4" r="B11">
        <v>5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4" r="A2">
        <v>240</v>
      </c>
    </row>
    <row spans="1:3" r="3">
      <c t="s" s="3" r="A3">
        <v>241</v>
      </c>
    </row>
    <row spans="1:3" r="4">
      <c t="s" s="4" r="A4">
        <v>242</v>
      </c>
      <c t="n" s="7" r="B4">
        <v>10046</v>
      </c>
      <c t="n" s="7" r="C4">
        <v>11846</v>
      </c>
    </row>
    <row spans="1:3" r="5">
      <c t="s" s="4" r="A5">
        <v>243</v>
      </c>
    </row>
    <row spans="1:3" r="6">
      <c t="s" s="3" r="A6">
        <v>241</v>
      </c>
    </row>
    <row spans="1:3" r="7">
      <c t="s" s="4" r="A7">
        <v>242</v>
      </c>
      <c t="n" s="5" r="B7">
        <v>10046</v>
      </c>
      <c t="n" s="5" r="C7">
        <v>11846</v>
      </c>
    </row>
    <row spans="1:3" r="8">
      <c t="s" s="4" r="A8">
        <v>244</v>
      </c>
    </row>
    <row spans="1:3" r="9">
      <c t="s" s="3" r="A9">
        <v>245</v>
      </c>
    </row>
    <row spans="1:3" r="10">
      <c t="s" s="4" r="A10">
        <v>246</v>
      </c>
      <c t="n" s="5" r="B10">
        <v>966</v>
      </c>
      <c t="n" s="5" r="C10">
        <v>1423</v>
      </c>
    </row>
    <row spans="1:3" r="11">
      <c t="s" s="4" r="A11">
        <v>247</v>
      </c>
    </row>
    <row spans="1:3" r="12">
      <c t="s" s="3" r="A12">
        <v>245</v>
      </c>
    </row>
    <row spans="1:3" r="13">
      <c t="s" s="4" r="A13">
        <v>246</v>
      </c>
      <c t="n" s="7" r="B13">
        <v>966</v>
      </c>
      <c t="n" s="7" r="C13">
        <v>14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248</v>
      </c>
      <c t="s" s="2" r="B1">
        <v>1</v>
      </c>
    </row>
    <row spans="1:3" r="2">
      <c t="s" s="2" r="B2">
        <v>2</v>
      </c>
      <c t="s" s="2" r="C2">
        <v>25</v>
      </c>
    </row>
    <row spans="1:3" r="3">
      <c t="s" s="3" r="A3">
        <v>249</v>
      </c>
    </row>
    <row spans="1:3" r="4">
      <c t="s" s="4" r="A4">
        <v>246</v>
      </c>
      <c t="n" s="7" r="B4">
        <v>966</v>
      </c>
      <c t="n" s="7" r="C4">
        <v>1423</v>
      </c>
    </row>
    <row spans="1:3" r="5">
      <c t="n" s="9" r="A5">
        <v>3</v>
      </c>
    </row>
    <row spans="1:3" r="6">
      <c t="s" s="3" r="A6">
        <v>249</v>
      </c>
    </row>
    <row spans="1:3" r="7">
      <c t="s" s="4" r="A7">
        <v>246</v>
      </c>
      <c t="n" s="5" r="B7">
        <v>966</v>
      </c>
      <c t="n" s="7" r="C7">
        <v>1423</v>
      </c>
    </row>
    <row spans="1:3" r="8">
      <c t="s" s="4" r="A8">
        <v>250</v>
      </c>
    </row>
    <row spans="1:3" r="9">
      <c t="s" s="3" r="A9">
        <v>249</v>
      </c>
    </row>
    <row spans="1:3" r="10">
      <c t="s" s="4" r="A10">
        <v>246</v>
      </c>
      <c t="n" s="7" r="B10">
        <v>966</v>
      </c>
    </row>
    <row spans="1:3" r="11">
      <c t="s" s="4" r="A11">
        <v>251</v>
      </c>
      <c t="s" s="4" r="B11">
        <v>252</v>
      </c>
    </row>
    <row spans="1:3" r="12">
      <c t="s" s="4" r="A12">
        <v>253</v>
      </c>
    </row>
    <row spans="1:3" r="13">
      <c t="s" s="3" r="A13">
        <v>249</v>
      </c>
    </row>
    <row spans="1:3" r="14">
      <c t="s" s="4" r="A14">
        <v>254</v>
      </c>
      <c t="n" s="7" r="B14">
        <v>2934</v>
      </c>
    </row>
    <row spans="1:3" r="15">
      <c t="s" s="4" r="A15">
        <v>255</v>
      </c>
      <c t="s" s="4" r="B15">
        <v>256</v>
      </c>
    </row>
    <row spans="1:3" r="16">
      <c t="s" s="4" r="A16">
        <v>257</v>
      </c>
    </row>
    <row spans="1:3" r="17">
      <c t="s" s="3" r="A17">
        <v>249</v>
      </c>
    </row>
    <row spans="1:3" r="18">
      <c t="s" s="4" r="A18">
        <v>254</v>
      </c>
      <c t="n" s="7" r="B18">
        <v>169</v>
      </c>
    </row>
    <row spans="1:3" r="19">
      <c t="s" s="4" r="A19">
        <v>255</v>
      </c>
      <c t="s" s="4" r="B19">
        <v>258</v>
      </c>
    </row>
    <row spans="1:3" r="20">
      <c t="s" s="4" r="A20">
        <v>259</v>
      </c>
    </row>
    <row spans="1:3" r="21">
      <c t="s" s="3" r="A21">
        <v>249</v>
      </c>
    </row>
    <row spans="1:3" r="22">
      <c t="s" s="4" r="A22">
        <v>254</v>
      </c>
      <c t="n" s="7" r="B22">
        <v>3147</v>
      </c>
    </row>
    <row spans="1:3" r="23">
      <c t="s" s="4" r="A23">
        <v>255</v>
      </c>
      <c t="s" s="4" r="B23">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66</v>
      </c>
    </row>
    <row spans="1:3" r="3">
      <c t="s" s="3" r="A3">
        <v>262</v>
      </c>
    </row>
    <row spans="1:3" r="4">
      <c t="s" s="4" r="A4">
        <v>263</v>
      </c>
      <c t="n" s="7" r="B4">
        <v>1423</v>
      </c>
      <c t="n" s="7" r="C4">
        <v>624</v>
      </c>
    </row>
    <row spans="1:3" r="5">
      <c t="s" s="4" r="A5">
        <v>264</v>
      </c>
      <c t="n" s="5" r="B5">
        <v>-328</v>
      </c>
      <c t="n" s="5" r="C5">
        <v>-361</v>
      </c>
    </row>
    <row spans="1:3" r="6">
      <c t="s" s="4" r="A6">
        <v>93</v>
      </c>
      <c t="n" s="5" r="B6">
        <v>-129</v>
      </c>
      <c t="n" s="5" r="C6">
        <v>303</v>
      </c>
    </row>
    <row spans="1:3" r="7">
      <c t="s" s="4" r="A7">
        <v>265</v>
      </c>
      <c t="n" s="7" r="B7">
        <v>966</v>
      </c>
      <c t="n" s="7" r="C7">
        <v>5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266</v>
      </c>
      <c t="s" s="2" r="B1">
        <v>1</v>
      </c>
    </row>
    <row spans="1:2" r="2">
      <c t="s" s="2" r="B2">
        <v>267</v>
      </c>
    </row>
    <row spans="1:2" r="3">
      <c t="s" s="3" r="A3">
        <v>268</v>
      </c>
    </row>
    <row spans="1:2" r="4">
      <c t="s" s="4" r="A4">
        <v>269</v>
      </c>
      <c t="n" s="5" r="B4">
        <v>833795</v>
      </c>
    </row>
    <row spans="1:2" r="5">
      <c t="s" s="4" r="A5">
        <v>270</v>
      </c>
      <c t="n" s="5" r="B5">
        <v>117800</v>
      </c>
    </row>
    <row spans="1:2" r="6">
      <c t="s" s="4" r="A6">
        <v>271</v>
      </c>
      <c t="n" s="5" r="B6">
        <v>-205943</v>
      </c>
    </row>
    <row spans="1:2" r="7">
      <c t="s" s="4" r="A7">
        <v>272</v>
      </c>
      <c t="n" s="5" r="B7">
        <v>-153966</v>
      </c>
    </row>
    <row spans="1:2" r="8">
      <c t="s" s="4" r="A8">
        <v>273</v>
      </c>
      <c t="n" s="5" r="B8">
        <v>591686</v>
      </c>
    </row>
    <row spans="1:2" r="9">
      <c t="s" s="4" r="A9">
        <v>274</v>
      </c>
      <c t="n" s="8" r="B9">
        <v>4.88</v>
      </c>
    </row>
    <row spans="1:2" r="10">
      <c t="s" s="4" r="A10">
        <v>275</v>
      </c>
      <c t="n" s="10" r="B10">
        <v>9.92</v>
      </c>
    </row>
    <row spans="1:2" r="11">
      <c t="s" s="4" r="A11">
        <v>276</v>
      </c>
      <c t="n" s="10" r="B11">
        <v>3.63</v>
      </c>
    </row>
    <row spans="1:2" r="12">
      <c t="s" s="4" r="A12">
        <v>277</v>
      </c>
      <c t="n" s="10" r="B12">
        <v>4.44</v>
      </c>
    </row>
    <row spans="1:2" r="13">
      <c t="s" s="4" r="A13">
        <v>278</v>
      </c>
      <c t="n" s="8" r="B13">
        <v>6.43</v>
      </c>
    </row>
    <row spans="1:2" r="14">
      <c t="s" s="4" r="A14">
        <v>279</v>
      </c>
      <c t="n" s="7" r="B14">
        <v>10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24"/>
    <col customWidth="1" max="6" min="6" width="37"/>
    <col customWidth="1" max="7" min="7" width="31"/>
    <col customWidth="1" max="8" min="8" width="21"/>
    <col customWidth="1" max="9" min="9" width="21"/>
    <col customWidth="1" max="10" min="10" width="21"/>
    <col customWidth="1" max="11" min="11" width="21"/>
  </cols>
  <sheetData>
    <row spans="1:11" r="1">
      <c t="s" s="1" r="A1">
        <v>280</v>
      </c>
      <c t="s" s="2" r="B1">
        <v>281</v>
      </c>
      <c t="s" s="2" r="C1">
        <v>282</v>
      </c>
      <c t="s" s="2" r="D1">
        <v>267</v>
      </c>
      <c t="s" s="2" r="E1">
        <v>283</v>
      </c>
      <c t="s" s="2" r="F1">
        <v>267</v>
      </c>
      <c t="s" s="2" r="G1">
        <v>284</v>
      </c>
      <c t="s" s="2" r="H1">
        <v>285</v>
      </c>
      <c t="s" s="2" r="I1">
        <v>286</v>
      </c>
      <c t="s" s="2" r="J1">
        <v>287</v>
      </c>
      <c t="s" s="2" r="K1">
        <v>288</v>
      </c>
    </row>
    <row spans="1:11" r="2">
      <c t="s" s="3" r="A2">
        <v>289</v>
      </c>
    </row>
    <row spans="1:11" r="3">
      <c t="s" s="4" r="A3">
        <v>290</v>
      </c>
      <c t="n" s="8" r="D3">
        <v>2.77</v>
      </c>
      <c t="n" s="8" r="E3">
        <v>3.54</v>
      </c>
      <c t="n" s="8" r="F3">
        <v>4.23</v>
      </c>
      <c t="n" s="8" r="G3">
        <v>4.06</v>
      </c>
    </row>
    <row spans="1:11" r="4">
      <c t="s" s="4" r="A4">
        <v>291</v>
      </c>
      <c t="s" s="4" r="D4">
        <v>292</v>
      </c>
      <c t="s" s="4" r="E4">
        <v>292</v>
      </c>
      <c t="s" s="4" r="F4">
        <v>292</v>
      </c>
      <c t="s" s="4" r="G4">
        <v>292</v>
      </c>
    </row>
    <row spans="1:11" r="5">
      <c t="s" s="4" r="A5">
        <v>293</v>
      </c>
      <c t="n" s="7" r="F5">
        <v>144000</v>
      </c>
      <c t="n" s="7" r="G5">
        <v>354000</v>
      </c>
    </row>
    <row spans="1:11" r="6">
      <c t="s" s="4" r="A6">
        <v>294</v>
      </c>
      <c t="n" s="7" r="D6">
        <v>1900000</v>
      </c>
      <c t="n" s="7" r="F6">
        <v>1900000</v>
      </c>
    </row>
    <row spans="1:11" r="7">
      <c t="s" s="4" r="A7">
        <v>295</v>
      </c>
      <c t="s" s="4" r="F7">
        <v>296</v>
      </c>
    </row>
    <row spans="1:11" r="8">
      <c t="s" s="4" r="A8">
        <v>297</v>
      </c>
      <c t="n" s="7" r="D8">
        <v>6600000</v>
      </c>
      <c t="n" s="7" r="F8">
        <v>6600000</v>
      </c>
      <c t="n" s="7" r="I8">
        <v>3000000</v>
      </c>
      <c t="n" s="7" r="J8">
        <v>3000000</v>
      </c>
      <c t="n" s="7" r="K8">
        <v>4000000</v>
      </c>
    </row>
    <row spans="1:11" r="9">
      <c t="s" s="4" r="A9">
        <v>298</v>
      </c>
      <c t="n" s="5" r="F9">
        <v>120356</v>
      </c>
    </row>
    <row spans="1:11" r="10">
      <c t="s" s="4" r="A10">
        <v>299</v>
      </c>
      <c t="n" s="8" r="F10">
        <v>7.25</v>
      </c>
    </row>
    <row spans="1:11" r="11">
      <c t="s" s="4" r="A11">
        <v>300</v>
      </c>
      <c t="n" s="5" r="D11">
        <v>834737</v>
      </c>
      <c t="n" s="5" r="F11">
        <v>834737</v>
      </c>
    </row>
    <row spans="1:11" r="12">
      <c t="s" s="4" r="A12">
        <v>301</v>
      </c>
      <c t="n" s="7" r="D12">
        <v>1100000</v>
      </c>
      <c t="n" s="7" r="F12">
        <v>1100000</v>
      </c>
    </row>
    <row spans="1:11" r="13">
      <c t="s" s="4" r="A13">
        <v>302</v>
      </c>
      <c t="n" s="7" r="H13">
        <v>2000000</v>
      </c>
    </row>
    <row spans="1:11" r="14">
      <c t="s" s="4" r="A14">
        <v>303</v>
      </c>
      <c t="n" s="7" r="B14">
        <v>275000</v>
      </c>
      <c t="n" s="7" r="F14">
        <v>275000</v>
      </c>
    </row>
    <row spans="1:11" r="15">
      <c t="s" s="4" r="A15">
        <v>304</v>
      </c>
      <c t="n" s="5" r="F15">
        <v>153966</v>
      </c>
    </row>
    <row spans="1:11" r="16">
      <c t="s" s="4" r="A16">
        <v>305</v>
      </c>
    </row>
    <row spans="1:11" r="17">
      <c t="s" s="3" r="A17">
        <v>289</v>
      </c>
    </row>
    <row spans="1:11" r="18">
      <c t="s" s="4" r="A18">
        <v>304</v>
      </c>
      <c t="n" s="5" r="B18">
        <v>92656</v>
      </c>
    </row>
    <row spans="1:11" r="19">
      <c t="s" s="4" r="A19">
        <v>306</v>
      </c>
    </row>
    <row spans="1:11" r="20">
      <c t="s" s="3" r="A20">
        <v>289</v>
      </c>
    </row>
    <row spans="1:11" r="21">
      <c t="s" s="4" r="A21">
        <v>307</v>
      </c>
      <c t="n" s="5" r="F21">
        <v>225392</v>
      </c>
    </row>
    <row spans="1:11" r="22">
      <c t="s" s="4" r="A22">
        <v>308</v>
      </c>
      <c t="n" s="5" r="F22">
        <v>209193</v>
      </c>
    </row>
    <row spans="1:11" r="23">
      <c t="s" s="4" r="A23">
        <v>309</v>
      </c>
      <c t="n" s="7" r="F23">
        <v>1900000</v>
      </c>
    </row>
    <row spans="1:11" r="24">
      <c t="s" s="4" r="A24">
        <v>310</v>
      </c>
      <c t="n" s="5" r="F24">
        <v>66882</v>
      </c>
    </row>
    <row spans="1:11" r="25">
      <c t="s" s="4" r="A25">
        <v>311</v>
      </c>
      <c t="n" s="7" r="F25">
        <v>606000</v>
      </c>
    </row>
    <row spans="1:11" r="26">
      <c t="s" s="4" r="A26">
        <v>312</v>
      </c>
    </row>
    <row spans="1:11" r="27">
      <c t="s" s="3" r="A27">
        <v>289</v>
      </c>
    </row>
    <row spans="1:11" r="28">
      <c t="s" s="4" r="A28">
        <v>307</v>
      </c>
      <c t="n" s="5" r="C28">
        <v>56000</v>
      </c>
    </row>
    <row spans="1:11" r="29">
      <c t="s" s="4" r="A29">
        <v>313</v>
      </c>
      <c t="n" s="5" r="C29">
        <v>6</v>
      </c>
    </row>
    <row spans="1:11" r="30">
      <c t="s" s="4" r="A30">
        <v>314</v>
      </c>
      <c t="s" s="4" r="F30">
        <v>315</v>
      </c>
    </row>
    <row spans="1:11" r="31">
      <c t="s" s="4" r="A31">
        <v>316</v>
      </c>
      <c t="n" s="7" r="C31">
        <v>485000</v>
      </c>
    </row>
    <row spans="1:11" r="32">
      <c t="s" s="4" r="A32">
        <v>317</v>
      </c>
    </row>
    <row spans="1:11" r="33">
      <c t="s" s="3" r="A33">
        <v>289</v>
      </c>
    </row>
    <row spans="1:11" r="34">
      <c t="s" s="4" r="A34">
        <v>307</v>
      </c>
      <c t="n" s="5" r="C34">
        <v>110000</v>
      </c>
    </row>
    <row spans="1:11" r="35">
      <c t="s" s="4" r="A35">
        <v>313</v>
      </c>
      <c t="n" s="5" r="C35">
        <v>6</v>
      </c>
    </row>
    <row spans="1:11" r="36">
      <c t="s" s="4" r="A36">
        <v>314</v>
      </c>
      <c t="s" s="4" r="F36">
        <v>315</v>
      </c>
    </row>
    <row spans="1:11" r="37">
      <c t="s" s="4" r="A37">
        <v>316</v>
      </c>
      <c t="n" s="7" r="C37">
        <v>486000</v>
      </c>
    </row>
    <row spans="1:11" r="38">
      <c t="s" s="4" r="A38">
        <v>318</v>
      </c>
      <c t="s" s="4" r="F38">
        <v>319</v>
      </c>
    </row>
    <row spans="1:11" r="39">
      <c t="s" s="4" r="A39">
        <v>320</v>
      </c>
    </row>
    <row spans="1:11" r="40">
      <c t="s" s="3" r="A40">
        <v>289</v>
      </c>
    </row>
    <row spans="1:11" r="41">
      <c t="s" s="4" r="A41">
        <v>307</v>
      </c>
      <c t="n" s="5" r="C41">
        <v>50000</v>
      </c>
    </row>
    <row spans="1:11" r="42">
      <c t="s" s="4" r="A42">
        <v>314</v>
      </c>
      <c t="s" s="4" r="F42">
        <v>315</v>
      </c>
    </row>
    <row spans="1:11" r="43">
      <c t="s" s="4" r="A43">
        <v>316</v>
      </c>
      <c t="n" s="7" r="C43">
        <v>234000</v>
      </c>
    </row>
    <row spans="1:11" r="44">
      <c t="s" s="4" r="A44">
        <v>318</v>
      </c>
      <c t="s" s="4" r="F44">
        <v>319</v>
      </c>
    </row>
    <row spans="1:11" r="45">
      <c t="s" s="4" r="A45">
        <v>321</v>
      </c>
    </row>
    <row spans="1:11" r="46">
      <c t="s" s="3" r="A46">
        <v>289</v>
      </c>
    </row>
    <row spans="1:11" r="47">
      <c t="s" s="4" r="A47">
        <v>322</v>
      </c>
      <c t="s" s="4" r="C47">
        <v>323</v>
      </c>
    </row>
    <row spans="1:11" r="48">
      <c t="s" s="4" r="A48">
        <v>324</v>
      </c>
    </row>
    <row spans="1:11" r="49">
      <c t="s" s="3" r="A49">
        <v>289</v>
      </c>
    </row>
    <row spans="1:11" r="50">
      <c t="s" s="4" r="A50">
        <v>322</v>
      </c>
      <c t="s" s="4" r="F50">
        <v>3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17"/>
  </cols>
  <sheetData>
    <row spans="1:5" r="1">
      <c t="s" s="1" r="A1">
        <v>326</v>
      </c>
      <c t="s" s="2" r="B1">
        <v>65</v>
      </c>
      <c t="s" s="2" r="D1">
        <v>1</v>
      </c>
    </row>
    <row spans="1:5" r="2">
      <c t="s" s="2" r="B2">
        <v>2</v>
      </c>
      <c t="s" s="2" r="C2">
        <v>66</v>
      </c>
      <c t="s" s="2" r="D2">
        <v>2</v>
      </c>
      <c t="s" s="2" r="E2">
        <v>66</v>
      </c>
    </row>
    <row spans="1:5" r="3">
      <c t="s" s="3" r="A3">
        <v>327</v>
      </c>
    </row>
    <row spans="1:5" r="4">
      <c t="s" s="4" r="A4">
        <v>328</v>
      </c>
      <c t="s" s="4" r="B4">
        <v>329</v>
      </c>
      <c t="s" s="4" r="C4">
        <v>330</v>
      </c>
      <c t="s" s="4" r="D4">
        <v>331</v>
      </c>
      <c t="s" s="4" r="E4">
        <v>332</v>
      </c>
    </row>
    <row spans="1:5" r="5">
      <c t="s" s="4" r="A5">
        <v>333</v>
      </c>
      <c t="s" s="4" r="B5">
        <v>334</v>
      </c>
      <c t="s" s="4" r="C5">
        <v>335</v>
      </c>
      <c t="s" s="4" r="D5">
        <v>334</v>
      </c>
      <c t="s" s="4" r="E5">
        <v>335</v>
      </c>
    </row>
    <row spans="1:5" r="6">
      <c t="s" s="4" r="A6">
        <v>291</v>
      </c>
      <c t="s" s="4" r="B6">
        <v>292</v>
      </c>
      <c t="s" s="4" r="C6">
        <v>292</v>
      </c>
      <c t="s" s="4" r="D6">
        <v>292</v>
      </c>
      <c t="s" s="4" r="E6">
        <v>292</v>
      </c>
    </row>
    <row spans="1:5" r="7">
      <c t="s" s="4" r="A7">
        <v>336</v>
      </c>
      <c t="s" s="4" r="B7">
        <v>337</v>
      </c>
      <c t="s" s="4" r="C7">
        <v>338</v>
      </c>
      <c t="s" s="4" r="D7">
        <v>339</v>
      </c>
      <c t="s" s="4" r="E7">
        <v>3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65</v>
      </c>
      <c t="s" s="2" r="D1">
        <v>1</v>
      </c>
    </row>
    <row spans="1:5" r="2">
      <c t="s" s="2" r="B2">
        <v>2</v>
      </c>
      <c t="s" s="2" r="C2">
        <v>66</v>
      </c>
      <c t="s" s="2" r="D2">
        <v>2</v>
      </c>
      <c t="s" s="2" r="E2">
        <v>66</v>
      </c>
    </row>
    <row spans="1:5" r="3">
      <c t="s" s="3" r="A3">
        <v>342</v>
      </c>
    </row>
    <row spans="1:5" r="4">
      <c t="s" s="4" r="A4">
        <v>343</v>
      </c>
      <c t="n" s="7" r="B4">
        <v>163</v>
      </c>
      <c t="n" s="7" r="C4">
        <v>244</v>
      </c>
      <c t="n" s="7" r="D4">
        <v>725</v>
      </c>
      <c t="n" s="7" r="E4">
        <v>722</v>
      </c>
    </row>
    <row spans="1:5" r="5">
      <c t="s" s="4" r="A5">
        <v>69</v>
      </c>
    </row>
    <row spans="1:5" r="6">
      <c t="s" s="3" r="A6">
        <v>342</v>
      </c>
    </row>
    <row spans="1:5" r="7">
      <c t="s" s="4" r="A7">
        <v>343</v>
      </c>
      <c t="n" s="5" r="B7">
        <v>49</v>
      </c>
      <c t="n" s="5" r="C7">
        <v>37</v>
      </c>
      <c t="n" s="5" r="D7">
        <v>172</v>
      </c>
      <c t="n" s="5" r="E7">
        <v>110</v>
      </c>
    </row>
    <row spans="1:5" r="8">
      <c t="s" s="4" r="A8">
        <v>72</v>
      </c>
    </row>
    <row spans="1:5" r="9">
      <c t="s" s="3" r="A9">
        <v>342</v>
      </c>
    </row>
    <row spans="1:5" r="10">
      <c t="s" s="4" r="A10">
        <v>343</v>
      </c>
      <c t="n" s="5" r="B10">
        <v>21</v>
      </c>
      <c t="n" s="5" r="C10">
        <v>27</v>
      </c>
      <c t="n" s="5" r="D10">
        <v>153</v>
      </c>
      <c t="n" s="5" r="E10">
        <v>75</v>
      </c>
    </row>
    <row spans="1:5" r="11">
      <c t="s" s="4" r="A11">
        <v>73</v>
      </c>
    </row>
    <row spans="1:5" r="12">
      <c t="s" s="3" r="A12">
        <v>342</v>
      </c>
    </row>
    <row spans="1:5" r="13">
      <c t="s" s="4" r="A13">
        <v>343</v>
      </c>
      <c t="n" s="5" r="B13">
        <v>42</v>
      </c>
      <c t="n" s="5" r="C13">
        <v>26</v>
      </c>
      <c t="n" s="5" r="D13">
        <v>146</v>
      </c>
      <c t="n" s="5" r="E13">
        <v>86</v>
      </c>
    </row>
    <row spans="1:5" r="14">
      <c t="s" s="4" r="A14">
        <v>74</v>
      </c>
    </row>
    <row spans="1:5" r="15">
      <c t="s" s="3" r="A15">
        <v>342</v>
      </c>
    </row>
    <row spans="1:5" r="16">
      <c t="s" s="4" r="A16">
        <v>343</v>
      </c>
      <c t="n" s="7" r="B16">
        <v>51</v>
      </c>
      <c t="n" s="7" r="C16">
        <v>154</v>
      </c>
      <c t="n" s="7" r="D16">
        <v>254</v>
      </c>
      <c t="n" s="7" r="E16">
        <v>4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44</v>
      </c>
      <c t="s" s="2" r="B1">
        <v>1</v>
      </c>
    </row>
    <row spans="1:3" r="2">
      <c t="s" s="2" r="B2">
        <v>2</v>
      </c>
      <c t="s" s="2" r="C2">
        <v>25</v>
      </c>
    </row>
    <row spans="1:3" r="3">
      <c t="s" s="3" r="A3">
        <v>345</v>
      </c>
    </row>
    <row spans="1:3" r="4">
      <c t="s" s="4" r="A4">
        <v>346</v>
      </c>
      <c t="n" s="5" r="B4">
        <v>591686</v>
      </c>
      <c t="n" s="5" r="C4">
        <v>833795</v>
      </c>
    </row>
    <row spans="1:3" r="5">
      <c t="s" s="4" r="A5">
        <v>347</v>
      </c>
      <c t="n" s="5" r="B5">
        <v>554357</v>
      </c>
    </row>
    <row spans="1:3" r="6">
      <c t="s" s="4" r="A6">
        <v>348</v>
      </c>
      <c t="n" s="5" r="B6">
        <v>293854</v>
      </c>
    </row>
    <row spans="1:3" r="7">
      <c t="s" s="4" r="A7">
        <v>349</v>
      </c>
      <c t="n" s="8" r="B7">
        <v>6.43</v>
      </c>
      <c t="n" s="8" r="C7">
        <v>4.88</v>
      </c>
    </row>
    <row spans="1:3" r="8">
      <c t="s" s="4" r="A8">
        <v>350</v>
      </c>
      <c t="n" s="10" r="B8">
        <v>6.31</v>
      </c>
    </row>
    <row spans="1:3" r="9">
      <c t="s" s="4" r="A9">
        <v>351</v>
      </c>
      <c t="n" s="8" r="B9">
        <v>5.14</v>
      </c>
    </row>
    <row spans="1:3" r="10">
      <c t="s" s="4" r="A10">
        <v>352</v>
      </c>
      <c t="s" s="4" r="B10">
        <v>353</v>
      </c>
    </row>
    <row spans="1:3" r="11">
      <c t="s" s="4" r="A11">
        <v>354</v>
      </c>
      <c t="s" s="4" r="B11">
        <v>355</v>
      </c>
    </row>
    <row spans="1:3" r="12">
      <c t="s" s="4" r="A12">
        <v>356</v>
      </c>
      <c t="s" s="4" r="B12">
        <v>357</v>
      </c>
    </row>
    <row spans="1:3" r="13">
      <c t="s" s="4" r="A13">
        <v>358</v>
      </c>
      <c t="n" s="7" r="B13">
        <v>1030</v>
      </c>
    </row>
    <row spans="1:3" r="14">
      <c t="s" s="4" r="A14">
        <v>359</v>
      </c>
      <c t="n" s="5" r="B14">
        <v>1009</v>
      </c>
    </row>
    <row spans="1:3" r="15">
      <c t="s" s="4" r="A15">
        <v>360</v>
      </c>
      <c t="n" s="7" r="B15">
        <v>7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9815</v>
      </c>
      <c t="n" s="7" r="C4">
        <v>10118</v>
      </c>
      <c t="n" s="7" r="D4">
        <v>29644</v>
      </c>
      <c t="n" s="7" r="E4">
        <v>31036</v>
      </c>
    </row>
    <row spans="1:5" r="5">
      <c t="s" s="4" r="A5">
        <v>69</v>
      </c>
      <c t="n" s="5" r="B5">
        <v>4974</v>
      </c>
      <c t="n" s="5" r="C5">
        <v>4969</v>
      </c>
      <c t="n" s="5" r="D5">
        <v>15176</v>
      </c>
      <c t="n" s="5" r="E5">
        <v>15532</v>
      </c>
    </row>
    <row spans="1:5" r="6">
      <c t="s" s="4" r="A6">
        <v>70</v>
      </c>
      <c t="n" s="5" r="B6">
        <v>4841</v>
      </c>
      <c t="n" s="5" r="C6">
        <v>5149</v>
      </c>
      <c t="n" s="5" r="D6">
        <v>14468</v>
      </c>
      <c t="n" s="5" r="E6">
        <v>15504</v>
      </c>
    </row>
    <row spans="1:5" r="7">
      <c t="s" s="3" r="A7">
        <v>71</v>
      </c>
    </row>
    <row spans="1:5" r="8">
      <c t="s" s="4" r="A8">
        <v>72</v>
      </c>
      <c t="n" s="5" r="B8">
        <v>1237</v>
      </c>
      <c t="n" s="5" r="C8">
        <v>1096</v>
      </c>
      <c t="n" s="5" r="D8">
        <v>4000</v>
      </c>
      <c t="n" s="5" r="E8">
        <v>3596</v>
      </c>
    </row>
    <row spans="1:5" r="9">
      <c t="s" s="4" r="A9">
        <v>73</v>
      </c>
      <c t="n" s="5" r="B9">
        <v>2234</v>
      </c>
      <c t="n" s="5" r="C9">
        <v>1980</v>
      </c>
      <c t="n" s="5" r="D9">
        <v>6463</v>
      </c>
      <c t="n" s="5" r="E9">
        <v>5784</v>
      </c>
    </row>
    <row spans="1:5" r="10">
      <c t="s" s="4" r="A10">
        <v>74</v>
      </c>
      <c t="n" s="5" r="B10">
        <v>1227</v>
      </c>
      <c t="n" s="5" r="C10">
        <v>1467</v>
      </c>
      <c t="n" s="5" r="D10">
        <v>4206</v>
      </c>
      <c t="n" s="5" r="E10">
        <v>4521</v>
      </c>
    </row>
    <row spans="1:5" r="11">
      <c t="s" s="4" r="A11">
        <v>75</v>
      </c>
      <c t="n" s="5" r="B11">
        <v>4698</v>
      </c>
      <c t="n" s="5" r="C11">
        <v>4543</v>
      </c>
      <c t="n" s="5" r="D11">
        <v>14669</v>
      </c>
      <c t="n" s="5" r="E11">
        <v>13901</v>
      </c>
    </row>
    <row spans="1:5" r="12">
      <c t="s" s="4" r="A12">
        <v>76</v>
      </c>
      <c t="n" s="5" r="B12">
        <v>143</v>
      </c>
      <c t="n" s="5" r="C12">
        <v>606</v>
      </c>
      <c t="n" s="5" r="D12">
        <v>-201</v>
      </c>
      <c t="n" s="5" r="E12">
        <v>1603</v>
      </c>
    </row>
    <row spans="1:5" r="13">
      <c t="s" s="4" r="A13">
        <v>77</v>
      </c>
      <c t="n" s="5" r="B13">
        <v>164</v>
      </c>
      <c t="n" s="5" r="C13">
        <v>-112</v>
      </c>
      <c t="n" s="5" r="D13">
        <v>134</v>
      </c>
      <c t="n" s="5" r="E13">
        <v>-300</v>
      </c>
    </row>
    <row spans="1:5" r="14">
      <c t="s" s="4" r="A14">
        <v>78</v>
      </c>
      <c t="n" s="5" r="B14">
        <v>307</v>
      </c>
      <c t="n" s="5" r="C14">
        <v>494</v>
      </c>
      <c t="n" s="5" r="D14">
        <v>-67</v>
      </c>
      <c t="n" s="5" r="E14">
        <v>1303</v>
      </c>
    </row>
    <row spans="1:5" r="15">
      <c t="s" s="4" r="A15">
        <v>79</v>
      </c>
      <c t="n" s="5" r="B15">
        <v>-135</v>
      </c>
      <c t="n" s="5" r="C15">
        <v>4</v>
      </c>
      <c t="n" s="5" r="D15">
        <v>-103</v>
      </c>
      <c t="n" s="5" r="E15">
        <v>29</v>
      </c>
    </row>
    <row spans="1:5" r="16">
      <c t="s" s="4" r="A16">
        <v>80</v>
      </c>
      <c t="n" s="7" r="B16">
        <v>442</v>
      </c>
      <c t="n" s="7" r="C16">
        <v>490</v>
      </c>
      <c t="n" s="7" r="D16">
        <v>36</v>
      </c>
      <c t="n" s="7" r="E16">
        <v>1274</v>
      </c>
    </row>
    <row spans="1:5" r="17">
      <c t="s" s="3" r="A17">
        <v>81</v>
      </c>
    </row>
    <row spans="1:5" r="18">
      <c t="s" s="4" r="A18">
        <v>82</v>
      </c>
      <c t="n" s="8" r="B18">
        <v>0.04</v>
      </c>
      <c t="n" s="8" r="C18">
        <v>0.05</v>
      </c>
      <c t="n" s="7" r="D18">
        <v>0</v>
      </c>
      <c t="n" s="8" r="E18">
        <v>0.13</v>
      </c>
    </row>
    <row spans="1:5" r="19">
      <c t="s" s="4" r="A19">
        <v>83</v>
      </c>
      <c t="n" s="8" r="B19">
        <v>0.04</v>
      </c>
      <c t="n" s="8" r="C19">
        <v>0.05</v>
      </c>
      <c t="n" s="7" r="D19">
        <v>0</v>
      </c>
      <c t="n" s="8" r="E19">
        <v>0.12</v>
      </c>
    </row>
    <row spans="1:5" r="20">
      <c t="s" s="3" r="A20">
        <v>84</v>
      </c>
    </row>
    <row spans="1:5" r="21">
      <c t="s" s="4" r="A21">
        <v>82</v>
      </c>
      <c t="n" s="5" r="B21">
        <v>9972</v>
      </c>
      <c t="n" s="5" r="C21">
        <v>9869</v>
      </c>
      <c t="n" s="5" r="D21">
        <v>9956</v>
      </c>
      <c t="n" s="5" r="E21">
        <v>9918</v>
      </c>
    </row>
    <row spans="1:5" r="22">
      <c t="s" s="4" r="A22">
        <v>83</v>
      </c>
      <c t="n" s="5" r="B22">
        <v>10094</v>
      </c>
      <c t="n" s="5" r="C22">
        <v>10255</v>
      </c>
      <c t="n" s="5" r="D22">
        <v>10142</v>
      </c>
      <c t="n" s="5" r="E22">
        <v>10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0"/>
  </cols>
  <sheetData>
    <row spans="1:2" r="1">
      <c t="s" s="1" r="A1">
        <v>361</v>
      </c>
      <c t="s" s="2" r="B1">
        <v>1</v>
      </c>
    </row>
    <row spans="1:2" r="2">
      <c t="s" s="2" r="B2">
        <v>362</v>
      </c>
    </row>
    <row spans="1:2" r="3">
      <c t="s" s="4" r="A3">
        <v>363</v>
      </c>
    </row>
    <row spans="1:2" r="4">
      <c t="s" s="3" r="A4">
        <v>364</v>
      </c>
    </row>
    <row spans="1:2" r="5">
      <c t="s" s="4" r="A5">
        <v>365</v>
      </c>
      <c t="n" s="5" r="B5">
        <v>2445</v>
      </c>
    </row>
    <row spans="1:2" r="6">
      <c t="s" s="4" r="A6">
        <v>366</v>
      </c>
      <c t="n" s="5" r="B6">
        <v>2513</v>
      </c>
    </row>
    <row spans="1:2" r="7">
      <c t="s" s="4" r="A7">
        <v>367</v>
      </c>
      <c t="n" s="5" r="B7">
        <v>-2445</v>
      </c>
    </row>
    <row spans="1:2" r="8">
      <c t="s" s="4" r="A8">
        <v>368</v>
      </c>
      <c t="n" s="5" r="B8">
        <v>2513</v>
      </c>
    </row>
    <row spans="1:2" r="9">
      <c t="s" s="4" r="A9">
        <v>306</v>
      </c>
    </row>
    <row spans="1:2" r="10">
      <c t="s" s="3" r="A10">
        <v>364</v>
      </c>
    </row>
    <row spans="1:2" r="11">
      <c t="s" s="4" r="A11">
        <v>365</v>
      </c>
      <c t="n" s="5" r="B11">
        <v>277390</v>
      </c>
    </row>
    <row spans="1:2" r="12">
      <c t="s" s="4" r="A12">
        <v>366</v>
      </c>
      <c t="n" s="5" r="B12">
        <v>225392</v>
      </c>
    </row>
    <row spans="1:2" r="13">
      <c t="s" s="4" r="A13">
        <v>367</v>
      </c>
      <c t="n" s="5" r="B13">
        <v>-209193</v>
      </c>
    </row>
    <row spans="1:2" r="14">
      <c t="s" s="4" r="A14">
        <v>369</v>
      </c>
      <c t="n" s="5" r="B14">
        <v>-146000</v>
      </c>
    </row>
    <row spans="1:2" r="15">
      <c t="s" s="4" r="A15">
        <v>368</v>
      </c>
      <c t="n" s="5" r="B15">
        <v>1475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70</v>
      </c>
      <c t="s" s="2" r="B1">
        <v>65</v>
      </c>
      <c t="s" s="2" r="D1">
        <v>1</v>
      </c>
    </row>
    <row spans="1:5" r="2">
      <c t="s" s="2" r="B2">
        <v>2</v>
      </c>
      <c t="s" s="2" r="C2">
        <v>66</v>
      </c>
      <c t="s" s="2" r="D2">
        <v>2</v>
      </c>
      <c t="s" s="2" r="E2">
        <v>66</v>
      </c>
    </row>
    <row spans="1:5" r="3">
      <c t="s" s="3" r="A3">
        <v>371</v>
      </c>
    </row>
    <row spans="1:5" r="4">
      <c t="s" s="4" r="A4">
        <v>79</v>
      </c>
      <c t="n" s="7" r="B4">
        <v>-135</v>
      </c>
      <c t="n" s="7" r="C4">
        <v>4</v>
      </c>
      <c t="n" s="7" r="D4">
        <v>-103</v>
      </c>
      <c t="n" s="7" r="E4">
        <v>29</v>
      </c>
    </row>
    <row spans="1:5" r="5">
      <c t="s" s="4" r="A5">
        <v>372</v>
      </c>
      <c t="n" s="5" r="D5">
        <v>-9200</v>
      </c>
    </row>
    <row spans="1:5" r="6">
      <c t="s" s="4" r="A6">
        <v>373</v>
      </c>
      <c t="n" s="7" r="B6">
        <v>900</v>
      </c>
      <c t="n" s="7" r="D6">
        <v>900</v>
      </c>
    </row>
    <row spans="1:5" r="7">
      <c t="s" s="4" r="A7">
        <v>374</v>
      </c>
    </row>
    <row spans="1:5" r="8">
      <c t="s" s="3" r="A8">
        <v>371</v>
      </c>
    </row>
    <row spans="1:5" r="9">
      <c t="s" s="4" r="A9">
        <v>375</v>
      </c>
      <c t="n" s="5" r="D9">
        <v>2008</v>
      </c>
    </row>
    <row spans="1:5" r="10">
      <c t="s" s="4" r="A10">
        <v>376</v>
      </c>
    </row>
    <row spans="1:5" r="11">
      <c t="s" s="3" r="A11">
        <v>371</v>
      </c>
    </row>
    <row spans="1:5" r="12">
      <c t="s" s="4" r="A12">
        <v>375</v>
      </c>
      <c t="n" s="5" r="D12">
        <v>20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7</v>
      </c>
      <c t="s" s="2" r="B1">
        <v>65</v>
      </c>
      <c t="s" s="2" r="D1">
        <v>1</v>
      </c>
    </row>
    <row spans="1:5" r="2">
      <c t="s" s="2" r="B2">
        <v>2</v>
      </c>
      <c t="s" s="2" r="C2">
        <v>66</v>
      </c>
      <c t="s" s="2" r="D2">
        <v>2</v>
      </c>
      <c t="s" s="2" r="E2">
        <v>66</v>
      </c>
    </row>
    <row spans="1:5" r="3">
      <c t="s" s="4" r="A3">
        <v>378</v>
      </c>
    </row>
    <row spans="1:5" r="4">
      <c t="s" s="3" r="A4">
        <v>379</v>
      </c>
    </row>
    <row spans="1:5" r="5">
      <c t="s" s="4" r="A5">
        <v>380</v>
      </c>
      <c t="n" s="5" r="B5">
        <v>282474</v>
      </c>
      <c t="n" s="5" r="C5">
        <v>106527</v>
      </c>
      <c t="n" s="5" r="D5">
        <v>234958</v>
      </c>
      <c t="n" s="5" r="E5">
        <v>228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65</v>
      </c>
      <c t="s" s="2" r="D1">
        <v>1</v>
      </c>
    </row>
    <row spans="1:5" r="2">
      <c t="s" s="2" r="B2">
        <v>2</v>
      </c>
      <c t="s" s="2" r="C2">
        <v>66</v>
      </c>
      <c t="s" s="2" r="D2">
        <v>2</v>
      </c>
      <c t="s" s="2" r="E2">
        <v>66</v>
      </c>
    </row>
    <row spans="1:5" r="3">
      <c t="s" s="3" r="A3">
        <v>382</v>
      </c>
    </row>
    <row spans="1:5" r="4">
      <c t="s" s="4" r="A4">
        <v>80</v>
      </c>
      <c t="n" s="7" r="B4">
        <v>442</v>
      </c>
      <c t="n" s="7" r="C4">
        <v>490</v>
      </c>
      <c t="n" s="7" r="D4">
        <v>36</v>
      </c>
      <c t="n" s="7" r="E4">
        <v>1274</v>
      </c>
    </row>
    <row spans="1:5" r="5">
      <c t="s" s="3" r="A5">
        <v>383</v>
      </c>
    </row>
    <row spans="1:5" r="6">
      <c t="s" s="4" r="A6">
        <v>384</v>
      </c>
      <c t="n" s="5" r="B6">
        <v>9972</v>
      </c>
      <c t="n" s="5" r="C6">
        <v>9869</v>
      </c>
      <c t="n" s="5" r="D6">
        <v>9956</v>
      </c>
      <c t="n" s="5" r="E6">
        <v>9918</v>
      </c>
    </row>
    <row spans="1:5" r="7">
      <c t="s" s="4" r="A7">
        <v>385</v>
      </c>
      <c t="n" s="5" r="B7">
        <v>117</v>
      </c>
      <c t="n" s="5" r="C7">
        <v>256</v>
      </c>
      <c t="n" s="5" r="D7">
        <v>174</v>
      </c>
      <c t="n" s="5" r="E7">
        <v>313</v>
      </c>
    </row>
    <row spans="1:5" r="8">
      <c t="s" s="4" r="A8">
        <v>386</v>
      </c>
      <c t="n" s="5" r="B8">
        <v>5</v>
      </c>
      <c t="n" s="5" r="C8">
        <v>130</v>
      </c>
      <c t="n" s="5" r="D8">
        <v>12</v>
      </c>
      <c t="n" s="5" r="E8">
        <v>166</v>
      </c>
    </row>
    <row spans="1:5" r="9">
      <c t="s" s="4" r="A9">
        <v>387</v>
      </c>
      <c t="n" s="5" r="B9">
        <v>10094</v>
      </c>
      <c t="n" s="5" r="C9">
        <v>10255</v>
      </c>
      <c t="n" s="5" r="D9">
        <v>10142</v>
      </c>
      <c t="n" s="5" r="E9">
        <v>10397</v>
      </c>
    </row>
    <row spans="1:5" r="10">
      <c t="s" s="3" r="A10">
        <v>388</v>
      </c>
    </row>
    <row spans="1:5" r="11">
      <c t="s" s="4" r="A11">
        <v>389</v>
      </c>
      <c t="n" s="8" r="B11">
        <v>0.04</v>
      </c>
      <c t="n" s="8" r="C11">
        <v>0.05</v>
      </c>
      <c t="n" s="7" r="D11">
        <v>0</v>
      </c>
      <c t="n" s="8" r="E11">
        <v>0.13</v>
      </c>
    </row>
    <row spans="1:5" r="12">
      <c t="s" s="4" r="A12">
        <v>390</v>
      </c>
      <c t="n" s="8" r="B12">
        <v>0.04</v>
      </c>
      <c t="n" s="8" r="C12">
        <v>0.05</v>
      </c>
      <c t="n" s="7" r="D12">
        <v>0</v>
      </c>
      <c t="n" s="8" r="E12">
        <v>0.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22"/>
    <col customWidth="1" max="3" min="3" width="22"/>
    <col customWidth="1" max="4" min="4" width="29"/>
    <col customWidth="1" max="5" min="5" width="22"/>
    <col customWidth="1" max="6" min="6" width="22"/>
  </cols>
  <sheetData>
    <row spans="1:6" r="1">
      <c t="s" s="1" r="A1">
        <v>391</v>
      </c>
      <c t="s" s="2" r="B1">
        <v>65</v>
      </c>
      <c t="s" s="2" r="D1">
        <v>1</v>
      </c>
      <c t="s" s="2" r="F1">
        <v>392</v>
      </c>
    </row>
    <row spans="1:6" r="2">
      <c t="s" s="2" r="B2">
        <v>393</v>
      </c>
      <c t="s" s="2" r="C2">
        <v>394</v>
      </c>
      <c t="s" s="2" r="D2">
        <v>395</v>
      </c>
      <c t="s" s="2" r="E2">
        <v>394</v>
      </c>
      <c t="s" s="2" r="F2">
        <v>396</v>
      </c>
    </row>
    <row spans="1:6" r="3">
      <c t="s" s="3" r="A3">
        <v>397</v>
      </c>
    </row>
    <row spans="1:6" r="4">
      <c t="s" s="4" r="A4">
        <v>398</v>
      </c>
      <c t="n" s="5" r="D4">
        <v>1</v>
      </c>
    </row>
    <row spans="1:6" r="5">
      <c t="s" s="4" r="A5">
        <v>399</v>
      </c>
      <c t="n" s="5" r="B5">
        <v>0</v>
      </c>
      <c t="n" s="5" r="C5">
        <v>0</v>
      </c>
      <c t="n" s="5" r="D5">
        <v>0</v>
      </c>
      <c t="n" s="5" r="E5">
        <v>0</v>
      </c>
    </row>
    <row spans="1:6" r="6">
      <c t="s" s="4" r="A6">
        <v>400</v>
      </c>
      <c t="n" s="5" r="D6">
        <v>0</v>
      </c>
      <c t="n" s="5" r="F6">
        <v>1</v>
      </c>
    </row>
    <row spans="1:6" r="7">
      <c t="s" s="4" r="A7">
        <v>401</v>
      </c>
    </row>
    <row spans="1:6" r="8">
      <c t="s" s="3" r="A8">
        <v>397</v>
      </c>
    </row>
    <row spans="1:6" r="9">
      <c t="s" s="4" r="A9">
        <v>402</v>
      </c>
      <c t="s" s="4" r="F9">
        <v>403</v>
      </c>
    </row>
    <row spans="1:6" r="10">
      <c t="s" s="4" r="A10">
        <v>404</v>
      </c>
    </row>
    <row spans="1:6" r="11">
      <c t="s" s="3" r="A11">
        <v>397</v>
      </c>
    </row>
    <row spans="1:6" r="12">
      <c t="s" s="4" r="A12">
        <v>402</v>
      </c>
      <c t="s" s="4" r="B12">
        <v>405</v>
      </c>
      <c t="s" s="4" r="C12">
        <v>406</v>
      </c>
      <c t="s" s="4" r="D12">
        <v>407</v>
      </c>
      <c t="s" s="4" r="E12">
        <v>4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65</v>
      </c>
      <c t="s" s="2" r="D1">
        <v>1</v>
      </c>
    </row>
    <row spans="1:5" r="2">
      <c t="s" s="2" r="B2">
        <v>2</v>
      </c>
      <c t="s" s="2" r="C2">
        <v>66</v>
      </c>
      <c t="s" s="2" r="D2">
        <v>2</v>
      </c>
      <c t="s" s="2" r="E2">
        <v>66</v>
      </c>
    </row>
    <row spans="1:5" r="3">
      <c t="s" s="3" r="A3">
        <v>410</v>
      </c>
    </row>
    <row spans="1:5" r="4">
      <c t="s" s="4" r="A4">
        <v>68</v>
      </c>
      <c t="n" s="7" r="B4">
        <v>9815</v>
      </c>
      <c t="n" s="7" r="C4">
        <v>10118</v>
      </c>
      <c t="n" s="7" r="D4">
        <v>29644</v>
      </c>
      <c t="n" s="7" r="E4">
        <v>31036</v>
      </c>
    </row>
    <row spans="1:5" r="5">
      <c t="s" s="4" r="A5">
        <v>411</v>
      </c>
    </row>
    <row spans="1:5" r="6">
      <c t="s" s="3" r="A6">
        <v>410</v>
      </c>
    </row>
    <row spans="1:5" r="7">
      <c t="s" s="4" r="A7">
        <v>68</v>
      </c>
      <c t="n" s="5" r="B7">
        <v>5791</v>
      </c>
      <c t="n" s="5" r="C7">
        <v>5547</v>
      </c>
      <c t="n" s="5" r="D7">
        <v>16763</v>
      </c>
      <c t="n" s="5" r="E7">
        <v>16236</v>
      </c>
    </row>
    <row spans="1:5" r="8">
      <c t="s" s="4" r="A8">
        <v>412</v>
      </c>
    </row>
    <row spans="1:5" r="9">
      <c t="s" s="3" r="A9">
        <v>410</v>
      </c>
    </row>
    <row spans="1:5" r="10">
      <c t="s" s="4" r="A10">
        <v>68</v>
      </c>
      <c t="n" s="5" r="B10">
        <v>2083</v>
      </c>
      <c t="n" s="5" r="C10">
        <v>2011</v>
      </c>
      <c t="n" s="5" r="D10">
        <v>5763</v>
      </c>
      <c t="n" s="5" r="E10">
        <v>6587</v>
      </c>
    </row>
    <row spans="1:5" r="11">
      <c t="s" s="4" r="A11">
        <v>413</v>
      </c>
    </row>
    <row spans="1:5" r="12">
      <c t="s" s="3" r="A12">
        <v>410</v>
      </c>
    </row>
    <row spans="1:5" r="13">
      <c t="s" s="4" r="A13">
        <v>68</v>
      </c>
      <c t="n" s="5" r="B13">
        <v>506</v>
      </c>
      <c t="n" s="5" r="C13">
        <v>822</v>
      </c>
      <c t="n" s="5" r="D13">
        <v>2041</v>
      </c>
      <c t="n" s="5" r="E13">
        <v>2431</v>
      </c>
    </row>
    <row spans="1:5" r="14">
      <c t="s" s="4" r="A14">
        <v>414</v>
      </c>
    </row>
    <row spans="1:5" r="15">
      <c t="s" s="3" r="A15">
        <v>410</v>
      </c>
    </row>
    <row spans="1:5" r="16">
      <c t="s" s="4" r="A16">
        <v>68</v>
      </c>
      <c t="n" s="7" r="B16">
        <v>1435</v>
      </c>
      <c t="n" s="7" r="C16">
        <v>1738</v>
      </c>
      <c t="n" s="7" r="D16">
        <v>5077</v>
      </c>
      <c t="n" s="7" r="E16">
        <v>57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5</v>
      </c>
      <c t="s" s="2" r="D1">
        <v>1</v>
      </c>
    </row>
    <row spans="1:5" r="2">
      <c t="s" s="2" r="B2">
        <v>2</v>
      </c>
      <c t="s" s="2" r="C2">
        <v>66</v>
      </c>
      <c t="s" s="2" r="D2">
        <v>2</v>
      </c>
      <c t="s" s="2" r="E2">
        <v>66</v>
      </c>
    </row>
    <row spans="1:5" r="3">
      <c t="s" s="3" r="A3">
        <v>86</v>
      </c>
    </row>
    <row spans="1:5" r="4">
      <c t="s" s="4" r="A4">
        <v>80</v>
      </c>
      <c t="n" s="7" r="B4">
        <v>442</v>
      </c>
      <c t="n" s="7" r="C4">
        <v>490</v>
      </c>
      <c t="n" s="7" r="D4">
        <v>36</v>
      </c>
      <c t="n" s="7" r="E4">
        <v>1274</v>
      </c>
    </row>
    <row spans="1:5" r="5">
      <c t="s" s="4" r="A5">
        <v>87</v>
      </c>
      <c t="n" s="5" r="B5">
        <v>0</v>
      </c>
      <c t="n" s="5" r="C5">
        <v>0</v>
      </c>
      <c t="n" s="5" r="D5">
        <v>0</v>
      </c>
      <c t="n" s="5" r="E5">
        <v>0</v>
      </c>
    </row>
    <row spans="1:5" r="6">
      <c t="s" s="4" r="A6">
        <v>88</v>
      </c>
      <c t="n" s="7" r="B6">
        <v>442</v>
      </c>
      <c t="n" s="7" r="C6">
        <v>490</v>
      </c>
      <c t="n" s="7" r="D6">
        <v>36</v>
      </c>
      <c t="n" s="7" r="E6">
        <v>12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9</v>
      </c>
      <c t="s" s="2" r="B1">
        <v>1</v>
      </c>
    </row>
    <row spans="1:4" r="2">
      <c t="s" s="2" r="B2">
        <v>2</v>
      </c>
      <c t="s" s="2" r="D2">
        <v>66</v>
      </c>
    </row>
    <row spans="1:4" r="3">
      <c t="s" s="3" r="A3">
        <v>90</v>
      </c>
    </row>
    <row spans="1:4" r="4">
      <c t="s" s="4" r="A4">
        <v>80</v>
      </c>
      <c t="n" s="7" r="B4">
        <v>36</v>
      </c>
      <c t="n" s="7" r="D4">
        <v>1274</v>
      </c>
    </row>
    <row spans="1:4" r="5">
      <c t="s" s="3" r="A5">
        <v>91</v>
      </c>
    </row>
    <row spans="1:4" r="6">
      <c t="s" s="4" r="A6">
        <v>92</v>
      </c>
      <c t="n" s="5" r="B6">
        <v>389</v>
      </c>
      <c t="n" s="5" r="D6">
        <v>307</v>
      </c>
    </row>
    <row spans="1:4" r="7">
      <c t="s" s="4" r="A7">
        <v>93</v>
      </c>
      <c t="n" s="5" r="B7">
        <v>-129</v>
      </c>
      <c t="n" s="5" r="D7">
        <v>303</v>
      </c>
    </row>
    <row spans="1:4" r="8">
      <c t="s" s="4" r="A8">
        <v>94</v>
      </c>
      <c t="n" s="5" r="B8">
        <v>725</v>
      </c>
      <c t="n" s="5" r="D8">
        <v>722</v>
      </c>
    </row>
    <row spans="1:4" r="9">
      <c t="s" s="4" r="A9">
        <v>95</v>
      </c>
      <c t="n" s="5" r="B9">
        <v>36</v>
      </c>
      <c t="n" s="5" r="D9">
        <v>49</v>
      </c>
    </row>
    <row spans="1:4" r="10">
      <c t="s" s="4" r="A10">
        <v>96</v>
      </c>
      <c t="n" s="5" r="B10">
        <v>2</v>
      </c>
    </row>
    <row spans="1:4" r="11">
      <c t="s" s="3" r="A11">
        <v>97</v>
      </c>
    </row>
    <row spans="1:4" r="12">
      <c t="s" s="4" r="A12">
        <v>98</v>
      </c>
      <c t="n" s="5" r="B12">
        <v>565</v>
      </c>
      <c t="n" s="5" r="D12">
        <v>-282</v>
      </c>
    </row>
    <row spans="1:4" r="13">
      <c t="s" s="4" r="A13">
        <v>30</v>
      </c>
      <c t="n" s="5" r="B13">
        <v>-2065</v>
      </c>
      <c t="n" s="5" r="D13">
        <v>1001</v>
      </c>
    </row>
    <row spans="1:4" r="14">
      <c t="s" s="4" r="A14">
        <v>31</v>
      </c>
      <c t="n" s="5" r="B14">
        <v>-156</v>
      </c>
      <c t="n" s="5" r="D14">
        <v>28</v>
      </c>
    </row>
    <row spans="1:4" r="15">
      <c t="s" s="4" r="A15">
        <v>38</v>
      </c>
      <c t="n" s="5" r="B15">
        <v>37</v>
      </c>
      <c t="n" s="5" r="D15">
        <v>65</v>
      </c>
    </row>
    <row spans="1:4" r="16">
      <c t="s" s="4" r="A16">
        <v>41</v>
      </c>
      <c t="n" s="5" r="B16">
        <v>801</v>
      </c>
      <c t="n" s="5" r="D16">
        <v>-436</v>
      </c>
    </row>
    <row spans="1:4" r="17">
      <c t="s" s="4" r="A17">
        <v>42</v>
      </c>
      <c t="n" s="5" r="B17">
        <v>-552</v>
      </c>
      <c t="n" s="5" r="D17">
        <v>-389</v>
      </c>
    </row>
    <row spans="1:4" r="18">
      <c t="s" s="4" r="A18">
        <v>43</v>
      </c>
      <c t="n" s="5" r="B18">
        <v>-180</v>
      </c>
      <c t="n" s="5" r="D18">
        <v>-73</v>
      </c>
    </row>
    <row spans="1:4" r="19">
      <c t="s" s="4" r="A19">
        <v>44</v>
      </c>
      <c t="n" s="5" r="B19">
        <v>59</v>
      </c>
      <c t="n" s="5" r="D19">
        <v>70</v>
      </c>
    </row>
    <row spans="1:4" r="20">
      <c t="s" s="4" r="A20">
        <v>45</v>
      </c>
      <c t="n" s="5" r="B20">
        <v>32</v>
      </c>
      <c t="n" s="5" r="D20">
        <v>42</v>
      </c>
    </row>
    <row spans="1:4" r="21">
      <c t="s" s="4" r="A21">
        <v>48</v>
      </c>
      <c t="n" s="5" r="B21">
        <v>46</v>
      </c>
      <c t="n" s="5" r="D21">
        <v>-21</v>
      </c>
    </row>
    <row spans="1:4" r="22">
      <c t="s" s="4" r="A22">
        <v>99</v>
      </c>
      <c t="n" s="5" r="B22">
        <v>-354</v>
      </c>
      <c t="n" s="5" r="D22">
        <v>2660</v>
      </c>
    </row>
    <row spans="1:4" r="23">
      <c t="s" s="3" r="A23">
        <v>100</v>
      </c>
    </row>
    <row spans="1:4" r="24">
      <c t="s" s="4" r="A24">
        <v>101</v>
      </c>
      <c t="n" s="5" r="B24">
        <v>-731</v>
      </c>
      <c t="n" s="5" r="D24">
        <v>-472</v>
      </c>
    </row>
    <row spans="1:4" r="25">
      <c t="s" s="4" r="A25">
        <v>102</v>
      </c>
      <c t="n" s="5" r="B25">
        <v>-328</v>
      </c>
      <c t="n" s="5" r="D25">
        <v>-361</v>
      </c>
    </row>
    <row spans="1:4" r="26">
      <c t="s" s="4" r="A26">
        <v>103</v>
      </c>
      <c t="n" s="5" r="B26">
        <v>-1059</v>
      </c>
      <c t="n" s="5" r="D26">
        <v>-833</v>
      </c>
    </row>
    <row spans="1:4" r="27">
      <c t="s" s="3" r="A27">
        <v>104</v>
      </c>
    </row>
    <row spans="1:4" r="28">
      <c t="s" s="4" r="A28">
        <v>105</v>
      </c>
      <c t="n" s="5" r="B28">
        <v>747</v>
      </c>
      <c t="n" s="5" r="D28">
        <v>1182</v>
      </c>
    </row>
    <row spans="1:4" r="29">
      <c t="s" s="4" r="A29">
        <v>106</v>
      </c>
      <c t="n" s="5" r="B29">
        <v>-1543</v>
      </c>
      <c t="n" s="5" r="D29">
        <v>-3411</v>
      </c>
    </row>
    <row spans="1:4" r="30">
      <c t="s" s="4" r="A30">
        <v>107</v>
      </c>
      <c t="n" s="5" r="B30">
        <v>-275</v>
      </c>
    </row>
    <row spans="1:4" r="31">
      <c t="s" s="4" r="A31">
        <v>108</v>
      </c>
      <c t="n" s="5" r="B31">
        <v>-606</v>
      </c>
    </row>
    <row spans="1:4" r="32">
      <c t="s" s="4" r="A32">
        <v>109</v>
      </c>
      <c t="n" s="5" r="B32">
        <v>-1677</v>
      </c>
      <c t="n" s="5" r="D32">
        <v>-2229</v>
      </c>
    </row>
    <row spans="1:4" r="33">
      <c t="s" s="4" r="A33">
        <v>110</v>
      </c>
      <c t="n" s="5" r="B33">
        <v>-3090</v>
      </c>
      <c t="n" s="5" r="D33">
        <v>-402</v>
      </c>
    </row>
    <row spans="1:4" r="34">
      <c t="s" s="4" r="A34">
        <v>111</v>
      </c>
      <c t="n" s="5" r="B34">
        <v>13303</v>
      </c>
      <c t="s" s="4" r="C34">
        <v>26</v>
      </c>
      <c t="n" s="5" r="D34">
        <v>13444</v>
      </c>
    </row>
    <row spans="1:4" r="35">
      <c t="s" s="4" r="A35">
        <v>112</v>
      </c>
      <c t="n" s="5" r="B35">
        <v>10213</v>
      </c>
      <c t="n" s="5" r="D35">
        <v>13042</v>
      </c>
    </row>
    <row spans="1:4" r="36">
      <c t="s" s="3" r="A36">
        <v>113</v>
      </c>
    </row>
    <row spans="1:4" r="37">
      <c t="s" s="4" r="A37">
        <v>114</v>
      </c>
      <c t="n" s="7" r="B37">
        <v>33</v>
      </c>
      <c t="n" s="7" r="D37">
        <v>47</v>
      </c>
    </row>
    <row spans="1:4" r="38">
      <c t="n" r="A38"/>
    </row>
    <row spans="1:4" r="39">
      <c t="s" s="4" r="A39">
        <v>26</v>
      </c>
      <c t="s" s="4" r="B39">
        <v>56</v>
      </c>
    </row>
  </sheetData>
  <mergeCells count="5">
    <mergeCell ref="A1:A2"/>
    <mergeCell ref="B1:D1"/>
    <mergeCell ref="B2:C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21</v>
      </c>
    </row>
    <row spans="1:2" r="4">
      <c t="s" s="4" r="A4">
        <v>3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Inventories</vt:lpstr>
      <vt:lpstr>Goodwill and Intangible Assets</vt:lpstr>
      <vt:lpstr>Fair Value Measurements</vt:lpstr>
      <vt:lpstr>Stock Based Compensation</vt:lpstr>
      <vt:lpstr>Income Taxes</vt:lpstr>
      <vt:lpstr>Computation of Basic and Dilute</vt:lpstr>
      <vt:lpstr>Business Segments</vt:lpstr>
      <vt:lpstr>Subsequent Events</vt:lpstr>
      <vt:lpstr>Summary of Significant Accoun17</vt:lpstr>
      <vt:lpstr>Summary of Significant Accoun18</vt:lpstr>
      <vt:lpstr>Inventories (Tables)</vt:lpstr>
      <vt:lpstr>Goodwill and Intangible Assets </vt:lpstr>
      <vt:lpstr>Fair Value Measurements (Tables</vt:lpstr>
      <vt:lpstr>Stock Based Compensation (Table</vt:lpstr>
      <vt:lpstr>Computation of Basic and Dilu23</vt:lpstr>
      <vt:lpstr>Business Segments (Tables)</vt:lpstr>
      <vt:lpstr>Summary of Significant Accoun25</vt:lpstr>
      <vt:lpstr>Summary of Significant Accoun26</vt:lpstr>
      <vt:lpstr>Summary of Significant Accoun27</vt:lpstr>
      <vt:lpstr>Inventories (Details)</vt:lpstr>
      <vt:lpstr>Goodwill and Intangible Asset29</vt:lpstr>
      <vt:lpstr>Goodwill and Intangible Asset30</vt:lpstr>
      <vt:lpstr>Goodwill and Intangible Asset31</vt:lpstr>
      <vt:lpstr>Fair Value Measurements - Finan</vt:lpstr>
      <vt:lpstr>Fair Value Measurements - Quant</vt:lpstr>
      <vt:lpstr>Fair Value Measurements - Recon</vt:lpstr>
      <vt:lpstr>Stock Based Compensation - Summ</vt:lpstr>
      <vt:lpstr>Stock Based Compensation (Detai</vt:lpstr>
      <vt:lpstr>Stock Based Compensation - Weig</vt:lpstr>
      <vt:lpstr>Stock Based Compensation - Stoc</vt:lpstr>
      <vt:lpstr>Stock Based Compensation - Su39</vt:lpstr>
      <vt:lpstr>Stock Based Compensation - Rest</vt:lpstr>
      <vt:lpstr>Income Taxes (Details Textual)</vt:lpstr>
      <vt:lpstr>Computation of Basic and Dilu42</vt:lpstr>
      <vt:lpstr>Computation of Basic and Dilu43</vt:lpstr>
      <vt:lpstr>Business Segments (Details Text</vt:lpstr>
      <vt:lpstr>Business Segments - Revenue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02:04Z</dcterms:created>
  <dcterms:modified xmlns:dcterms="http://purl.org/dc/terms/" xmlns:xsi="http://www.w3.org/2001/XMLSchema-instance" xsi:type="dcterms:W3CDTF">2015-11-10T17:02:04Z</dcterms:modified>
  <dc:title xmlns:dc="http://purl.org/dc/elements/1.1/">Untitled</dc:title>
  <dc:description xmlns:dc="http://purl.org/dc/elements/1.1/"/>
  <dc:subject xmlns:dc="http://purl.org/dc/elements/1.1/"/>
  <cp:keywords/>
  <cp:category/>
</cp:coreProperties>
</file>